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Total Income" sheetId="8" state="visible" r:id="rId8"/>
    <sheet xmlns:r="http://schemas.openxmlformats.org/officeDocument/2006/relationships" name="Notes Receivable" sheetId="9" state="visible" r:id="rId9"/>
    <sheet xmlns:r="http://schemas.openxmlformats.org/officeDocument/2006/relationships" name="Other Receivables" sheetId="10" state="visible" r:id="rId10"/>
    <sheet xmlns:r="http://schemas.openxmlformats.org/officeDocument/2006/relationships" name="Merchant Accounts Payable" sheetId="11" state="visible" r:id="rId11"/>
    <sheet xmlns:r="http://schemas.openxmlformats.org/officeDocument/2006/relationships" name="Line of Credit" sheetId="12" state="visible" r:id="rId12"/>
    <sheet xmlns:r="http://schemas.openxmlformats.org/officeDocument/2006/relationships" name="Commitments and Contingencies" sheetId="13" state="visible" r:id="rId13"/>
    <sheet xmlns:r="http://schemas.openxmlformats.org/officeDocument/2006/relationships" name="Net Income (Loss) Per Share" sheetId="14" state="visible" r:id="rId14"/>
    <sheet xmlns:r="http://schemas.openxmlformats.org/officeDocument/2006/relationships" name="Reimbursement of Merger-Related"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Total Income (Tables)" sheetId="18" state="visible" r:id="rId18"/>
    <sheet xmlns:r="http://schemas.openxmlformats.org/officeDocument/2006/relationships" name="Notes Receivable (Tables)" sheetId="19" state="visible" r:id="rId19"/>
    <sheet xmlns:r="http://schemas.openxmlformats.org/officeDocument/2006/relationships" name="Other Receivables (Tables)" sheetId="20" state="visible" r:id="rId20"/>
    <sheet xmlns:r="http://schemas.openxmlformats.org/officeDocument/2006/relationships" name="Net Income (Loss) Per Share (Ta" sheetId="21" state="visible" r:id="rId21"/>
    <sheet xmlns:r="http://schemas.openxmlformats.org/officeDocument/2006/relationships" name="Significant Accounting Polici_3" sheetId="22" state="visible" r:id="rId22"/>
    <sheet xmlns:r="http://schemas.openxmlformats.org/officeDocument/2006/relationships" name="Total Income - Narrative (Detai" sheetId="23" state="visible" r:id="rId23"/>
    <sheet xmlns:r="http://schemas.openxmlformats.org/officeDocument/2006/relationships" name="Total Income - Schedule Of Disa" sheetId="24" state="visible" r:id="rId24"/>
    <sheet xmlns:r="http://schemas.openxmlformats.org/officeDocument/2006/relationships" name="Notes Receivable - Narrative (D" sheetId="25" state="visible" r:id="rId25"/>
    <sheet xmlns:r="http://schemas.openxmlformats.org/officeDocument/2006/relationships" name="Notes Receivable - Schedule of " sheetId="26" state="visible" r:id="rId26"/>
    <sheet xmlns:r="http://schemas.openxmlformats.org/officeDocument/2006/relationships" name="Notes Receivable - Aging (Detai" sheetId="27" state="visible" r:id="rId27"/>
    <sheet xmlns:r="http://schemas.openxmlformats.org/officeDocument/2006/relationships" name="Other Receivables - Schedule of" sheetId="28" state="visible" r:id="rId28"/>
    <sheet xmlns:r="http://schemas.openxmlformats.org/officeDocument/2006/relationships" name="Other Receivables - Narrative (" sheetId="29" state="visible" r:id="rId29"/>
    <sheet xmlns:r="http://schemas.openxmlformats.org/officeDocument/2006/relationships" name="Merchant Accounts Payable (Deta" sheetId="30" state="visible" r:id="rId30"/>
    <sheet xmlns:r="http://schemas.openxmlformats.org/officeDocument/2006/relationships" name="Line of Credit (Details)" sheetId="31" state="visible" r:id="rId31"/>
    <sheet xmlns:r="http://schemas.openxmlformats.org/officeDocument/2006/relationships" name="Commitments and Contingencies (" sheetId="32" state="visible" r:id="rId32"/>
    <sheet xmlns:r="http://schemas.openxmlformats.org/officeDocument/2006/relationships" name="Net Income (Loss) Per Share - S" sheetId="33" state="visible" r:id="rId33"/>
    <sheet xmlns:r="http://schemas.openxmlformats.org/officeDocument/2006/relationships" name="Reimbursement of Merger-Relat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67</t>
        </is>
      </c>
      <c r="C8" s="4" t="inlineStr">
        <is>
          <t xml:space="preserve"> </t>
        </is>
      </c>
    </row>
    <row r="9">
      <c r="A9" s="4" t="inlineStr">
        <is>
          <t>Entity Registrant Name</t>
        </is>
      </c>
      <c r="B9" s="4" t="inlineStr">
        <is>
          <t>SEZZ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971660</t>
        </is>
      </c>
      <c r="C11" s="4" t="inlineStr">
        <is>
          <t xml:space="preserve"> </t>
        </is>
      </c>
    </row>
    <row r="12">
      <c r="A12" s="4" t="inlineStr">
        <is>
          <t>Entity Address, Address Line One</t>
        </is>
      </c>
      <c r="B12" s="4" t="inlineStr">
        <is>
          <t>251 N 1st Avenue</t>
        </is>
      </c>
      <c r="C12" s="4" t="inlineStr">
        <is>
          <t xml:space="preserve"> </t>
        </is>
      </c>
    </row>
    <row r="13">
      <c r="A13" s="4" t="inlineStr">
        <is>
          <t>Entity Address, Address Line Two</t>
        </is>
      </c>
      <c r="B13" s="4" t="inlineStr">
        <is>
          <t>Ste. 2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1</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651</t>
        </is>
      </c>
      <c r="C18" s="4" t="inlineStr">
        <is>
          <t xml:space="preserve"> </t>
        </is>
      </c>
    </row>
    <row r="19">
      <c r="A19" s="4" t="inlineStr">
        <is>
          <t>Local Phone Number</t>
        </is>
      </c>
      <c r="B19" s="4" t="inlineStr">
        <is>
          <t>504 5402</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7898584</v>
      </c>
    </row>
    <row r="28">
      <c r="A28" s="4" t="inlineStr">
        <is>
          <t>Entity Central Index Key</t>
        </is>
      </c>
      <c r="B28" s="4" t="inlineStr">
        <is>
          <t>000166299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2</t>
        </is>
      </c>
    </row>
    <row r="3">
      <c r="A3" s="3" t="inlineStr">
        <is>
          <t>Receivables [Abstract]</t>
        </is>
      </c>
      <c r="B3" s="4" t="inlineStr">
        <is>
          <t xml:space="preserve"> </t>
        </is>
      </c>
    </row>
    <row r="4">
      <c r="A4" s="4" t="inlineStr">
        <is>
          <t>Other Receivables</t>
        </is>
      </c>
      <c r="B4" s="4" t="inlineStr">
        <is>
          <t>Other Receivables As of September 30, 2022 and December 31, 2021, the balance of other receivables, net, on the consolidated balance sheets is comprised of the following: As of September 30, 2022 December 31, 2021 Account reactivation fees receivable, net $ 210,201 $ 1,325,443 Receivables from merchants, net 2,139,629 3,758,656 Other receivables, net $ 2,349,830 $ 5,084,099 Account reactivation fees are applied to principal installments that are delinquent for more than 48 hours (or longer depending on the regulations within a specific state jurisdiction) after the scheduled installment payment date. Any account reactivation fees associated with a delinquent payment are considered to be the same number of days delinquent as the principal payment. Account reactivation fees receivable, net, is comprised of outstanding account reactivation fees that Sezzle reasonably expects to collect from its consumers. As of September 30, 2022 and December 31, 2021, Sezzle’s account reactivation fees receivable and related allowance for uncollectible accounts are recorded within the consolidated balance sheets as follows: As of September 30, 2022 December 31, 2021 Account reactivation fees receivable, gross $ 1,321,650 $ 3,016,514 Less allowance for uncollectible accounts: Balance at start of period (1,691,071) (1,071,588) Provision (6,352,570) (6,128,851) Charge-offs, net of recoveries totaling $977,941 and $1,273,319, respectively 6,932,192 5,509,368 Total allowance for uncollectible accounts (1,111,449) (1,691,071) Account reactivation fees receivable, net $ 210,201 $ 1,325,443 Sezzle maintains the allowance at a level necessary to absorb estimated probable losses on consumer account reactivation fee receivable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ayments recovered after the 90 day charge-off period are recognized as a reduction to the allowance for uncollectible accounts in the period the receivable is recovered. Sezzle has not changed the methodology for estimating its allowance for uncollectible accounts during the nine months ended September 30, 2022. Receivables from merchants primarily represent merchant fees receivable for orders settled with the Sezzle Virtual Card solution. Such receivables totaled $1,989,006 and $3,738,765 as of September 30, 2022 and December 31, 2021, respectively. Virtual card transactions are settled with the merchant for the full purchase price at the point of sale and Sezzle separately invoices the merchant for the merchant fees due to Sezzle. Additionally, the Company had other receivables from merchants, net, which totaled $150,623 and $19,891 as of September 30, 2022 and December 31, 2021, respectively. During the three months ended September 30, 2022 and 2021, the Company recorded direct write-downs of $156,457 and $539,242, respectively, and $480,463 and $994,425 during the nine months ended September 30, 2022 and 2021, respectively, related to these other receivables from merchants which are included in transaction expense o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chant Accounts Payable</t>
        </is>
      </c>
      <c r="B1" s="2" t="inlineStr">
        <is>
          <t>9 Months Ended</t>
        </is>
      </c>
    </row>
    <row r="2">
      <c r="B2" s="2" t="inlineStr">
        <is>
          <t>Sep. 30, 2022</t>
        </is>
      </c>
    </row>
    <row r="3">
      <c r="A3" s="3" t="inlineStr">
        <is>
          <t>Payables and Accruals [Abstract]</t>
        </is>
      </c>
      <c r="B3" s="4" t="inlineStr">
        <is>
          <t xml:space="preserve"> </t>
        </is>
      </c>
    </row>
    <row r="4">
      <c r="A4" s="4" t="inlineStr">
        <is>
          <t>Merchant Accounts Payable</t>
        </is>
      </c>
      <c r="B4" s="4" t="inlineStr">
        <is>
          <t>Merchant Accounts Payable Sezzle offers its merchants an interest bearing program in which merchants may defer payment from the Company in exchange for interest. Merchant accounts payable in total were $83,763,032 and $96,516,668 as of September 30, 2022 and December 31, 2021, respectively, as disclosed in the consolidated balance sheets. Of these amounts, $68,446,039 and $78,097,910 were recorded within the merchant interest program balance as of September 30, 2022 and December 31, 2021, respectively. Effective August 1, 2022, all deferred payments retained in the program began bearing interest at a fixed rate of 3.8% on an annual basis, compounding daily. Prior to that, deferred payments retained in the program bore interest at the Secured Overnight Financing Rate (“SOFR”) plus three percent on an annual basis, compounding daily, between March 1, 2022 and July 31, 2022, and LIBOR daily (3 month) rate plus three percent on an annual basis, compounding daily before that. The weighted average annual percentage yield was 3.87% and 3.18% for the three months ended September 30, 2022 and 2021, respectively, and 3.45% and 3.23% for the nine months ended September 30, 2022 and 2021, respectively. Interest expense associated with the program totaled $646,507 and $620,353 for the three months ended September 30, 2022 and 2021, respectively, and $1,835,044 and $1,666,420 for the nine months ended September 30, 2022 and 2021, respectively. Deferred payments are due on demand, up to $250,000 during any seven day period, at the request of the merchant. Any request larger than $250,000 is honored after 7 days. Sezzle reserves the right to impose additional limits on the program and make changes to the program without notice or limits. These limits and changes to the program can include but are not limited to: maximum balances, withdrawal amount limits, and withdrawal frequ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2</t>
        </is>
      </c>
    </row>
    <row r="3">
      <c r="A3" s="3" t="inlineStr">
        <is>
          <t>Debt Disclosure [Abstract]</t>
        </is>
      </c>
      <c r="B3" s="4" t="inlineStr">
        <is>
          <t xml:space="preserve"> </t>
        </is>
      </c>
    </row>
    <row r="4">
      <c r="A4" s="4" t="inlineStr">
        <is>
          <t>Line of Credit</t>
        </is>
      </c>
      <c r="B4" s="4" t="inlineStr">
        <is>
          <t>Line of Credit The Company had an outstanding line of credit balance of $54,008,386 as of September 30, 2022, recorded within line of credit, net, as a non-current liability on the consolidated balance sheets. As of September 30, 2022, Sezzle had pledged $92,218,071 of eligible gross notes receivable, which had a carrying value of $87,100,289, and had an unused borrowing capacity of $5,254,109. For the three months ended September 30, 2022 and 2021, interest expense relating to the utilization of its lines of credit was $1,111,022 and $185,035, respectively, and $2,737,061 and $1,172,366 for the nine months ended September 30, 2022 and 2021, respectively. Interest expense relating to unused daily amounts was $59,981 and $183,940 for the three months ended September 30, 2022 and 2021, respectively, and $229,088 and $433,557 for the nine months ended September 30, 2022 and 2021, respectively. Interest expense recorded for the amortization of debt issuance costs related to its line of credit totaled $448,502 and $189,727 for the three months ended September 30, 2022 and 2021, respectively, and $821,770 and $500,202 for the nine months ended September 30, 2022 and 2021, respectively. Effective January 1, 2022, the Company amended its Revolving Credit and Security Agreement, dated as of February 10, 2021, as amended (the “2021 Credit Agreement” and, such amendment, the “January Credit Agreement Amendment”), which was entered into by Sezzle Funding SPE II, LLC, a wholly owned indirect subsidiary of Sezzle (the “Borrower”), Goldman Sachs Bank USA (the “Class A senior lender”), and Bastion Consumer Funding II LLC and Bastion Funding IV LLC (the “Class B mezzanine lenders”). The January Credit Agreement replaced references to LIBOR with the U.S. Federal Reserve’s Secured Overnight Financing Rate (“SOFR”) plus a spread adjustment of 0.262% (collectively, “Adjusted SOFR”). The 2021 Credit Agreement carries an interest rate of Adjusted SOFR+3.375% and Adjusted SOFR+10.689% (the Adjusted SOFR floor rate is set at 0.25%) for funds borrowed from the Class A senior lender and the Class B mezzanine lenders, respectively. As of September 30, 2022, the weighted average interest rate was 9.12%. On February 25, 2022, the Company entered into an additional amendment (the “February Credit Agreement Amendment”) to the 2021 Credit Agreement. As part of the February Credit Agreement Amendment, certain definitions and events of default under the 2021 Credit Agreement were amended to clarify the terms of applicable cure periods, involving replacement of the servicer and a required change in the level of availability and data exchanged with the backup servicer. On February 25, 2022, the Company entered into Amendment No. 1 (the “Limited Guaranty Amendment”) to that certain Limited Guaranty and Indemnity Agreement, dated as of February 10, 2021, by and among the Company (as “Limited Guarantor” thereunder) and the Administrative Agent (the “Limited Guaranty”). The Limited Guaranty Amendment adjusted and provided alternatives for certain Limited Guarantor financial covenant measurement thresholds and required certain Limited Guarantor compliance reporting obligations during a defined modification period. The modification period ended upon the termination of the Zip Merger on July 11, 2022. Effective July 31, 2022, Sezzle entered into Amendment No. 4 to the Revolving Credit and Security Agreement and Amendment No. 2 to Limited Guaranty and Indemnity Agreement (the “July Credit Agreement Amendment”), which amends its line of credit agreement with Goldman Sachs Bank USA dated February 10, 2021. Key changes in the July Line of Credit Amendment include: (a) lowering the committed facility amount from $125,000,000 to $64,287,184, (b) lowering the advance rate from 90% to 70%, (c) increasing the Class A interest rate from Adjusted SOFR plus 3.375% to Adjusted SOFR plus 4.375%, (d) increasing the Class B interest rate from Adjusted SOFR plus 10.689% to Adjusted SOFR plus 11.689%, and (e) other miscellaneous administrative requirements including reporting frequency. The July Credit Agreement Amendment does not require extending the modified covenants period; however, it was mutually agreed to extend the modified covenants period through October 14, 2022, which was the date the Company entered into its new revolving credit facility as disclosed in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erchant Contract Obligations The Company has entered into several agreements with third-parties in which Sezzle will reimburse these third-parties for mutually agreed upon co-branded marketing and advertising costs. As of September 30, 2022 and December 31, 2021, the Company had outstanding agreements that stipulate Sezzle will commit to spend up to approximately $23.1 million and $35.1 million, respectively, in marketing and advertising spend in future periods. These agreements generally have contractual terms ranging from one Expenses incurred relating to these agreements totaled $3,484,407 and $1,611,495 for the three months ended September 30, 2022 and 2021, respectively, and $13,936,420 and $4,071,057 for the nine months ended September 30, 2022 and 2021, respectively. These expenses are included within marketing, advertising, and tradeshows on the consolidated statements of operations and comprehensive income (loss). Sezzle had no prepaid expenses related to these agreements in the consolidated balance sheets as of September 30, 2022. As of December 31, 2021, Sezzle had $83,333 recorded as prepaid expense related to such agreements. Certain agreements also contain provisions that may require payments by the Company and are contingent on Sezzle and/or the third party meeting specified criteria, such as achieving volume targets and implementation benchmarks. As of September 30, 2022 and December 31, 2021, the Company had outstanding agreements that stipulate Sezzle may spend approximately $0.1 million and $6.7 million, respectively, in future periods if such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Basic net income (loss) per share is computed by dividing net income (loss) for the period by the weighted-average number of shares outstanding during the period, including repurchases carried as treasury stock. Diluted net income (loss) per share is computed by dividing net income (loss) by the weighted-average number of shares outstanding adjusted for the dilutive effect of all potential shares of stock, including the exercise of employee stock options and assumed vesting of restricted stock units (if dilutive). In periods where the Company reported a net loss, the diluted net loss per share is the same as basic net loss per share because the impact of including assumed exercises of stock options and vesting of restricted stock units would have an anti-dilutive impact. The following table presents the calculation of basic and diluted net income (loss) per share: Three months ended September 30, Nine months ended September 30, 2022 2021 2022 2021 Numerator: Net income (loss) $ 4,344,424 $ (18,834,126) $ (38,728,066) $ (49,246,355) Denominator: Basic shares: Weighted-average shares outstanding 207,650,379 202,326,434 206,483,444 199,069,123 Diluted shares: Stock options 2,958,971 — — — Restricted stock units 16,546,472 — — — Weighted-average shares outstanding 227,155,822 202,326,434 206,483,444 199,069,123 Net income (loss) per share: Basic $ 0.02 $ (0.09) $ (0.19) $ (0.25) Diluted $ 0.02 $ (0.09) $ (0.19) $ (0.25) Because their effect would have been anti-dilutive, 11,457,669 weighted-average shares were excluded from the denominator of diluted net income per share for the thre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imbursement of Merger-Related Cos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Reimbursement of Merger-Related Costs</t>
        </is>
      </c>
      <c r="B4" s="4" t="inlineStr">
        <is>
          <t>Reimbursement of Merger-Related CostsOn July 11, 2022, Sezzle entered into a Termination Agreement (the “Termination Agreement”) with Zip Co Limited (“Zip”) to terminate the Agreement and Plan of Merger, dated February 28, 2022 (the “Merger Agreement”), by and among the Company, Zip, and Miyagi Merger Sub, Inc., a Delaware corporation and wholly-owned subsidiary of Zip (“Merger Sub”). Pursuant to the Termination Agreement, among other things, on July 12, 2022, Sezzle received $11 million from Zip for reimbursement of merger-related costs, the Merger Agreement and other Transaction Agreements (including the Parent Support Agreements and the Company Support Agreements, each as defined in the Merger Agreement) were terminated by mutual consent of Sezzle and Zip. As part of the Termination Agreement, Sezzle and Zip also released each other from certain claims related to or arising out of the Merger Agreement and related transactions, none of which impacted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4, 2022, Sezzle entered into a revolving credit facility with Bastion Funding IV, LLC, as administrative agent, and other certain lenders. The revolving credit facility has a maturity date of October 14, 2024 and allows the Company to borrow up to $100 million. The revolving credit facility has minimum utilization rates of $50 million at close, $75 million beginning December 31, 2022, and $80 million beginning March 31, 2023. The revolving credit facility carries an interest rate of Adjusted SOFR + 11.5%. The advance rate under the revolving credit facility is equal to 75% of the available receivable balance. Sezzle also issued to the lenders warrants to purchase up to 2,075,064 shares of the Company’s common stock as consideration for the revolving credit facility. These warrants are exercisable until October 14, 2029 at an exercise price of A$0.49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1 annual consolidated financial statements. Operating results reported for the three and nine months ended September 30, 2022 might not be indicative of the results for any subsequent period or the entire year ending December 31, 2022.Sezzle Inc. (the “Company” or “Sezzle”) uses the same accounting policies in preparing quarterly and annual consolidated financial statements.</t>
        </is>
      </c>
    </row>
    <row r="5">
      <c r="A5" s="4" t="inlineStr">
        <is>
          <t>Principles of Consolidation</t>
        </is>
      </c>
      <c r="B5" s="4" t="inlineStr">
        <is>
          <t>The Company consolidates the accounts of subsidiaries for which it has a controlling financial interest. The accompanying consolidated financial statements include all the accounts and activity of Sezzle Inc. and its wholly-owned subsidiaries. All intercompany balances and transactions are eliminated in consolidation.</t>
        </is>
      </c>
    </row>
    <row r="6">
      <c r="A6" s="4" t="inlineStr">
        <is>
          <t>Segments</t>
        </is>
      </c>
      <c r="B6" s="4" t="inlineStr">
        <is>
          <t>Segments We conduct our operations through a single operating segment and, therefore, one reportable segment. There are no significant concentrations by state or geographical location.</t>
        </is>
      </c>
    </row>
    <row r="7">
      <c r="A7" s="4" t="inlineStr">
        <is>
          <t>Fair Value</t>
        </is>
      </c>
      <c r="B7" s="4" t="inlineStr">
        <is>
          <t>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t>
        </is>
      </c>
    </row>
    <row r="8">
      <c r="A8" s="4" t="inlineStr">
        <is>
          <t>Subsequent Events</t>
        </is>
      </c>
      <c r="B8" s="4" t="inlineStr">
        <is>
          <t>Subsequent Events The Company has evaluated events and transactions occurring subsequent to the consolidated balance sheet as of September 30, 2022 for items that should potentially be recognized or disclosed in these consolidated financial statements. The evaluation was conducted through the date these consolidated financial statements were issued.</t>
        </is>
      </c>
    </row>
    <row r="9">
      <c r="A9" s="4" t="inlineStr">
        <is>
          <t>Reclassification and comparability</t>
        </is>
      </c>
      <c r="B9" s="4" t="inlineStr">
        <is>
          <t>ReclassificationsCertain prior period amounts have been reclassified to conform with the current period presentation format. These reclassifications had no effect on operating income (loss) or total comprehensive income (loss)</t>
        </is>
      </c>
    </row>
    <row r="10">
      <c r="A10" s="4" t="inlineStr">
        <is>
          <t>Recent Accounting Pronouncements</t>
        </is>
      </c>
      <c r="B10" s="4" t="inlineStr">
        <is>
          <t>Recent Accounting Pronouncements In March 2022, the Financial Accounting Standards Board (“FASB”) issued Accounting Standard Update (“ASU”) No. 2022-02, “Financial Instruments – Credit Losses: Troubled Debt Restructurings and Vintage Disclosures” which requires an entity to disclose current-period gross writeoffs by year of origination for financing receivables and net investments in leases within the scope of Subtopic 326-20, Financial Instruments—Credit Losses—Measured at Amortized Cost. As a smaller reporting company, Sezzle plans to adopt this standard beginning January 1, 2023 in conjunction with ASU 2016-13. At that time, Sezzle will include this additional disclosure within its vintage disclosures required for public business entities in accordance with paragraph 326-20-50-6, which requires that an entity disclose the amortized cost basis of financing receivables by credit-quality indicator and class of financing receivable by year of origination. None of the other recent accounting pronouncements issued by the FASB or the SEC during the nine months ended September 30, 2022 are within scope for the Company; therefore, it does not expect any of the other recent accounting pronouncements issued to have a material effect on the Company’s consolidated financial statements.</t>
        </is>
      </c>
    </row>
    <row r="11">
      <c r="A11" s="4" t="inlineStr">
        <is>
          <t>Allowance for Uncollectible Accounts</t>
        </is>
      </c>
      <c r="B11" s="4" t="inlineStr">
        <is>
          <t>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nine months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Total Income</t>
        </is>
      </c>
      <c r="B4" s="4" t="inlineStr">
        <is>
          <t xml:space="preserve">The following table breaks out the Company’s total income by category: For the three months ended September 30, For the nine months ended September 30, 2022 2021 2022 2021 Transaction income $ 25,062,708 $ 23,213,376 $ 72,879,496 $ 67,225,719 Income from other services 5,345,541 5,258,350 14,414,753 14,661,888 Total income $ 30,408,249 $ 28,471,726 $ 87,294,249 $ 81,887,6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Notes Receivable</t>
        </is>
      </c>
      <c r="B4" s="4" t="inlineStr">
        <is>
          <t xml:space="preserve">As of September 30, 2022 and December 31, 2021, Sezzle’s notes receivable, related allowance for uncollectible accounts, and deferred net origination fees are recorded within the consolidated balance sheets as follows: As of September 30, 2022 December 31, 2021 Notes receivable, gross $ 107,489,312 $ 162,341,675 Less allowance for uncollectible accounts: Balance at beginning of year (23,114,173) (11,133,146) Provision (24,036,357) (52,621,682) Charge-offs, net of recoveries totaling $3,970,930 and $6,153,728, respectively 35,831,178 40,640,655 Total allowance for uncollectible accounts (11,319,352) (23,114,173) Notes receivable, net of allowance 96,169,960 139,227,502 Deferred transaction income (3,968,605) (5,240,919) Notes receivable, net $ 92,201,355 $ 133,986,583 As of September 30, 2022 and December 31, 2021, the balance of other receivables, net, on the consolidated balance sheets is comprised of the following: As of September 30, 2022 December 31, 2021 Account reactivation fees receivable, net $ 210,201 $ 1,325,443 Receivables from merchants, net 2,139,629 3,758,656 Other receivables, net $ 2,349,830 $ 5,084,099 As of September 30, 2022 and December 31, 2021, Sezzle’s account reactivation fees receivable and related allowance for uncollectible accounts are recorded within the consolidated balance sheets as follows: As of September 30, 2022 December 31, 2021 Account reactivation fees receivable, gross $ 1,321,650 $ 3,016,514 Less allowance for uncollectible accounts: Balance at start of period (1,691,071) (1,071,588) Provision (6,352,570) (6,128,851) Charge-offs, net of recoveries totaling $977,941 and $1,273,319, respectively 6,932,192 5,509,368 Total allowance for uncollectible accounts (1,111,449) (1,691,071) Account reactivation fees receivable, net $ 210,201 $ 1,325,443 </t>
        </is>
      </c>
    </row>
    <row r="5">
      <c r="A5" s="4" t="inlineStr">
        <is>
          <t>Schedule of Gross Notes Receivable and Related Allowance by Aging</t>
        </is>
      </c>
      <c r="B5" s="4" t="inlineStr">
        <is>
          <t xml:space="preserve">The following table summarizes Sezzle’s gross notes receivable and related allowance for uncollectible accounts as of September 30, 2022 and December 31, 2021: As of September 30, 2022 December 31, 2021 Gross Receivables Less Allowance Net Receivables Gross Receivables Less Allowance Net Receivables Current $ 95,832,203 $ (3,443,270) $ 92,388,933 $ 139,024,393 $ (7,989,217) $ 131,035,176 Days past due: 1–28 5,404,629 (2,175,022) 3,229,607 12,263,154 (5,126,611) 7,136,543 29–56 3,030,930 (2,523,216) 507,714 5,266,164 (4,267,236) 998,928 57–90 3,221,550 (3,177,844) 43,706 5,787,964 (5,731,109) 56,855 Total $ 107,489,312 $ (11,319,352) $ 96,169,960 $ 162,341,675 $ (23,114,173) $ 139,227,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874902</v>
      </c>
      <c r="C3" s="6" t="n">
        <v>76983728</v>
      </c>
    </row>
    <row r="4">
      <c r="A4" s="4" t="inlineStr">
        <is>
          <t>Restricted cash, current</t>
        </is>
      </c>
      <c r="B4" s="5" t="n">
        <v>870158</v>
      </c>
      <c r="C4" s="5" t="n">
        <v>1886440</v>
      </c>
    </row>
    <row r="5">
      <c r="A5" s="4" t="inlineStr">
        <is>
          <t>Notes receivable, net</t>
        </is>
      </c>
      <c r="B5" s="5" t="n">
        <v>92201355</v>
      </c>
      <c r="C5" s="5" t="n">
        <v>133986583</v>
      </c>
    </row>
    <row r="6">
      <c r="A6" s="4" t="inlineStr">
        <is>
          <t>Other receivables, net</t>
        </is>
      </c>
      <c r="B6" s="5" t="n">
        <v>2349830</v>
      </c>
      <c r="C6" s="5" t="n">
        <v>5084099</v>
      </c>
    </row>
    <row r="7">
      <c r="A7" s="4" t="inlineStr">
        <is>
          <t>Prepaid expenses and other current assets</t>
        </is>
      </c>
      <c r="B7" s="5" t="n">
        <v>3593994</v>
      </c>
      <c r="C7" s="5" t="n">
        <v>3350053</v>
      </c>
    </row>
    <row r="8">
      <c r="A8" s="4" t="inlineStr">
        <is>
          <t>Total current assets</t>
        </is>
      </c>
      <c r="B8" s="5" t="n">
        <v>156890239</v>
      </c>
      <c r="C8" s="5" t="n">
        <v>221290903</v>
      </c>
    </row>
    <row r="9">
      <c r="A9" s="3" t="inlineStr">
        <is>
          <t>Non-Current Assets</t>
        </is>
      </c>
      <c r="B9" s="4" t="inlineStr">
        <is>
          <t xml:space="preserve"> </t>
        </is>
      </c>
      <c r="C9" s="4" t="inlineStr">
        <is>
          <t xml:space="preserve"> </t>
        </is>
      </c>
    </row>
    <row r="10">
      <c r="A10" s="4" t="inlineStr">
        <is>
          <t>Internally developed intangible assets, net</t>
        </is>
      </c>
      <c r="B10" s="5" t="n">
        <v>1290793</v>
      </c>
      <c r="C10" s="5" t="n">
        <v>910584</v>
      </c>
    </row>
    <row r="11">
      <c r="A11" s="4" t="inlineStr">
        <is>
          <t>Property and equipment, net</t>
        </is>
      </c>
      <c r="B11" s="5" t="n">
        <v>381348</v>
      </c>
      <c r="C11" s="5" t="n">
        <v>662472</v>
      </c>
    </row>
    <row r="12">
      <c r="A12" s="4" t="inlineStr">
        <is>
          <t>Operating right-of-use assets</t>
        </is>
      </c>
      <c r="B12" s="5" t="n">
        <v>126856</v>
      </c>
      <c r="C12" s="5" t="n">
        <v>285865</v>
      </c>
    </row>
    <row r="13">
      <c r="A13" s="4" t="inlineStr">
        <is>
          <t>Restricted cash, non-current</t>
        </is>
      </c>
      <c r="B13" s="5" t="n">
        <v>20000</v>
      </c>
      <c r="C13" s="5" t="n">
        <v>20000</v>
      </c>
    </row>
    <row r="14">
      <c r="A14" s="4" t="inlineStr">
        <is>
          <t>Other assets</t>
        </is>
      </c>
      <c r="B14" s="5" t="n">
        <v>231971</v>
      </c>
      <c r="C14" s="5" t="n">
        <v>233752</v>
      </c>
    </row>
    <row r="15">
      <c r="A15" s="4" t="inlineStr">
        <is>
          <t>Total Assets</t>
        </is>
      </c>
      <c r="B15" s="5" t="n">
        <v>158941207</v>
      </c>
      <c r="C15" s="5" t="n">
        <v>223403576</v>
      </c>
    </row>
    <row r="16">
      <c r="A16" s="3" t="inlineStr">
        <is>
          <t>Current Liabilities</t>
        </is>
      </c>
      <c r="B16" s="4" t="inlineStr">
        <is>
          <t xml:space="preserve"> </t>
        </is>
      </c>
      <c r="C16" s="4" t="inlineStr">
        <is>
          <t xml:space="preserve"> </t>
        </is>
      </c>
    </row>
    <row r="17">
      <c r="A17" s="4" t="inlineStr">
        <is>
          <t>Merchant accounts payable</t>
        </is>
      </c>
      <c r="B17" s="5" t="n">
        <v>83763032</v>
      </c>
      <c r="C17" s="5" t="n">
        <v>96516668</v>
      </c>
    </row>
    <row r="18">
      <c r="A18" s="4" t="inlineStr">
        <is>
          <t>Operating lease liabilities</t>
        </is>
      </c>
      <c r="B18" s="5" t="n">
        <v>112041</v>
      </c>
      <c r="C18" s="5" t="n">
        <v>171959</v>
      </c>
    </row>
    <row r="19">
      <c r="A19" s="4" t="inlineStr">
        <is>
          <t>Accrued liabilities</t>
        </is>
      </c>
      <c r="B19" s="5" t="n">
        <v>9720369</v>
      </c>
      <c r="C19" s="5" t="n">
        <v>7996772</v>
      </c>
    </row>
    <row r="20">
      <c r="A20" s="4" t="inlineStr">
        <is>
          <t>Other payables</t>
        </is>
      </c>
      <c r="B20" s="5" t="n">
        <v>5151254</v>
      </c>
      <c r="C20" s="5" t="n">
        <v>2874046</v>
      </c>
    </row>
    <row r="21">
      <c r="A21" s="4" t="inlineStr">
        <is>
          <t>Deferred revenue</t>
        </is>
      </c>
      <c r="B21" s="5" t="n">
        <v>531092</v>
      </c>
      <c r="C21" s="5" t="n">
        <v>0</v>
      </c>
    </row>
    <row r="22">
      <c r="A22" s="4" t="inlineStr">
        <is>
          <t>Total current liabilities</t>
        </is>
      </c>
      <c r="B22" s="5" t="n">
        <v>99277788</v>
      </c>
      <c r="C22" s="5" t="n">
        <v>107559445</v>
      </c>
    </row>
    <row r="23">
      <c r="A23" s="3" t="inlineStr">
        <is>
          <t>Long Term Liabilities</t>
        </is>
      </c>
      <c r="B23" s="4" t="inlineStr">
        <is>
          <t xml:space="preserve"> </t>
        </is>
      </c>
      <c r="C23" s="4" t="inlineStr">
        <is>
          <t xml:space="preserve"> </t>
        </is>
      </c>
    </row>
    <row r="24">
      <c r="A24" s="4" t="inlineStr">
        <is>
          <t>Long term debt</t>
        </is>
      </c>
      <c r="B24" s="5" t="n">
        <v>250000</v>
      </c>
      <c r="C24" s="5" t="n">
        <v>250000</v>
      </c>
    </row>
    <row r="25">
      <c r="A25" s="4" t="inlineStr">
        <is>
          <t>Lease liabilities</t>
        </is>
      </c>
      <c r="B25" s="5" t="n">
        <v>3969</v>
      </c>
      <c r="C25" s="5" t="n">
        <v>90962</v>
      </c>
    </row>
    <row r="26">
      <c r="A26" s="4" t="inlineStr">
        <is>
          <t>Line of credit, net of unamortized debt issuance costs of $327,952 and $1,088,869, respectively</t>
        </is>
      </c>
      <c r="B26" s="5" t="n">
        <v>53680434</v>
      </c>
      <c r="C26" s="5" t="n">
        <v>77711131</v>
      </c>
    </row>
    <row r="27">
      <c r="A27" s="4" t="inlineStr">
        <is>
          <t>Total Liabilities</t>
        </is>
      </c>
      <c r="B27" s="5" t="n">
        <v>153212191</v>
      </c>
      <c r="C27" s="5" t="n">
        <v>18561153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01 par value; 750,000,000 shares authorized; 208,869,848 and 204,891,057 shares issued, respectively; 207,838,683 and 204,230,939 shares outstanding, respectively</t>
        </is>
      </c>
      <c r="B30" s="5" t="n">
        <v>2080</v>
      </c>
      <c r="C30" s="5" t="n">
        <v>2044</v>
      </c>
    </row>
    <row r="31">
      <c r="A31" s="4" t="inlineStr">
        <is>
          <t>Additional paid-in capital</t>
        </is>
      </c>
      <c r="B31" s="5" t="n">
        <v>176949098</v>
      </c>
      <c r="C31" s="5" t="n">
        <v>168338673</v>
      </c>
    </row>
    <row r="32">
      <c r="A32" s="4" t="inlineStr">
        <is>
          <t>Stock subscriptions: 0 and 20,729 shares subscribed, respectively</t>
        </is>
      </c>
      <c r="B32" s="5" t="n">
        <v>0</v>
      </c>
      <c r="C32" s="5" t="n">
        <v>-18545</v>
      </c>
    </row>
    <row r="33">
      <c r="A33" s="4" t="inlineStr">
        <is>
          <t>Treasury stock, at cost: 1,031,165 and 660,118 shares, respectively</t>
        </is>
      </c>
      <c r="B33" s="5" t="n">
        <v>-4040521</v>
      </c>
      <c r="C33" s="5" t="n">
        <v>-3691322</v>
      </c>
    </row>
    <row r="34">
      <c r="A34" s="4" t="inlineStr">
        <is>
          <t>Accumulated other comprehensive (loss) income</t>
        </is>
      </c>
      <c r="B34" s="5" t="n">
        <v>-1050852</v>
      </c>
      <c r="C34" s="5" t="n">
        <v>563911</v>
      </c>
    </row>
    <row r="35">
      <c r="A35" s="4" t="inlineStr">
        <is>
          <t>Accumulated deficit</t>
        </is>
      </c>
      <c r="B35" s="5" t="n">
        <v>-166130789</v>
      </c>
      <c r="C35" s="5" t="n">
        <v>-127402723</v>
      </c>
    </row>
    <row r="36">
      <c r="A36" s="4" t="inlineStr">
        <is>
          <t>Total Stockholders' Equity</t>
        </is>
      </c>
      <c r="B36" s="5" t="n">
        <v>5729016</v>
      </c>
      <c r="C36" s="5" t="n">
        <v>37792038</v>
      </c>
    </row>
    <row r="37">
      <c r="A37" s="4" t="inlineStr">
        <is>
          <t>Total Liabilities and Stockholders' Equity</t>
        </is>
      </c>
      <c r="B37" s="6" t="n">
        <v>158941207</v>
      </c>
      <c r="C37" s="6" t="n">
        <v>223403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Other Receivables, Net</t>
        </is>
      </c>
      <c r="B4" s="4" t="inlineStr">
        <is>
          <t xml:space="preserve">As of September 30, 2022 and December 31, 2021, Sezzle’s notes receivable, related allowance for uncollectible accounts, and deferred net origination fees are recorded within the consolidated balance sheets as follows: As of September 30, 2022 December 31, 2021 Notes receivable, gross $ 107,489,312 $ 162,341,675 Less allowance for uncollectible accounts: Balance at beginning of year (23,114,173) (11,133,146) Provision (24,036,357) (52,621,682) Charge-offs, net of recoveries totaling $3,970,930 and $6,153,728, respectively 35,831,178 40,640,655 Total allowance for uncollectible accounts (11,319,352) (23,114,173) Notes receivable, net of allowance 96,169,960 139,227,502 Deferred transaction income (3,968,605) (5,240,919) Notes receivable, net $ 92,201,355 $ 133,986,583 As of September 30, 2022 and December 31, 2021, the balance of other receivables, net, on the consolidated balance sheets is comprised of the following: As of September 30, 2022 December 31, 2021 Account reactivation fees receivable, net $ 210,201 $ 1,325,443 Receivables from merchants, net 2,139,629 3,758,656 Other receivables, net $ 2,349,830 $ 5,084,099 As of September 30, 2022 and December 31, 2021, Sezzle’s account reactivation fees receivable and related allowance for uncollectible accounts are recorded within the consolidated balance sheets as follows: As of September 30, 2022 December 31, 2021 Account reactivation fees receivable, gross $ 1,321,650 $ 3,016,514 Less allowance for uncollectible accounts: Balance at start of period (1,691,071) (1,071,588) Provision (6,352,570) (6,128,851) Charge-offs, net of recoveries totaling $977,941 and $1,273,319, respectively 6,932,192 5,509,368 Total allowance for uncollectible accounts (1,111,449) (1,691,071) Account reactivation fees receivable, net $ 210,201 $ 1,325,4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t>
        </is>
      </c>
      <c r="B4" s="4" t="inlineStr">
        <is>
          <t>The following table presents the calculation of basic and diluted net income (loss) per share: Three months ended September 30, Nine months ended September 30, 2022 2021 2022 2021 Numerator: Net income (loss) $ 4,344,424 $ (18,834,126) $ (38,728,066) $ (49,246,355) Denominator: Basic shares: Weighted-average shares outstanding 207,650,379 202,326,434 206,483,444 199,069,123 Diluted shares: Stock options 2,958,971 — — — Restricted stock units 16,546,472 — — — Weighted-average shares outstanding 227,155,822 202,326,434 206,483,444 199,069,123 Net income (loss) per share: Basic $ 0.02 $ (0.09) $ (0.19) $ (0.25) Diluted $ 0.02 $ (0.09) $ (0.19) $ (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Significant Accounting Policies (Details)</t>
        </is>
      </c>
      <c r="B1" s="2" t="inlineStr">
        <is>
          <t>9 Months Ended</t>
        </is>
      </c>
    </row>
    <row r="2">
      <c r="B2" s="2" t="inlineStr">
        <is>
          <t>Sep. 30, 2022 USD ($) segment</t>
        </is>
      </c>
      <c r="C2" s="2" t="inlineStr">
        <is>
          <t>Oct. 14,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Class B Mezzanine Lender | Line of Credit | Subsequent Ev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Borrowings</t>
        </is>
      </c>
      <c r="B7" s="4" t="inlineStr">
        <is>
          <t xml:space="preserve"> </t>
        </is>
      </c>
      <c r="C7" s="6" t="n">
        <v>100000000</v>
      </c>
      <c r="D7" s="4" t="inlineStr">
        <is>
          <t xml:space="preserve"> </t>
        </is>
      </c>
    </row>
    <row r="8">
      <c r="A8" s="4" t="inlineStr">
        <is>
          <t>Money Market Securities | Level 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Money market securities</t>
        </is>
      </c>
      <c r="B10" s="6" t="n">
        <v>359413</v>
      </c>
      <c r="C10" s="4" t="inlineStr">
        <is>
          <t xml:space="preserve"> </t>
        </is>
      </c>
      <c r="D10" s="6" t="n">
        <v>640838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Total Income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t>
        </is>
      </c>
      <c r="B4" s="6" t="n">
        <v>30408249</v>
      </c>
      <c r="C4" s="6" t="n">
        <v>28471726</v>
      </c>
      <c r="D4" s="6" t="n">
        <v>87294249</v>
      </c>
      <c r="E4" s="6" t="n">
        <v>81887607</v>
      </c>
      <c r="F4" s="4" t="inlineStr">
        <is>
          <t xml:space="preserve"> </t>
        </is>
      </c>
    </row>
    <row r="5">
      <c r="A5" s="4" t="inlineStr">
        <is>
          <t>Total income do not fall under the Asc topic 310</t>
        </is>
      </c>
      <c r="B5" s="5" t="n">
        <v>2336364</v>
      </c>
      <c r="C5" s="6" t="n">
        <v>8386</v>
      </c>
      <c r="D5" s="5" t="n">
        <v>2913351</v>
      </c>
      <c r="E5" s="6" t="n">
        <v>8386</v>
      </c>
      <c r="F5" s="4" t="inlineStr">
        <is>
          <t xml:space="preserve"> </t>
        </is>
      </c>
    </row>
    <row r="6">
      <c r="A6" s="4" t="inlineStr">
        <is>
          <t>Deferred Income</t>
        </is>
      </c>
      <c r="B6" s="5" t="n">
        <v>3968605</v>
      </c>
      <c r="C6" s="4" t="inlineStr">
        <is>
          <t xml:space="preserve"> </t>
        </is>
      </c>
      <c r="D6" s="5" t="n">
        <v>3968605</v>
      </c>
      <c r="E6" s="4" t="inlineStr">
        <is>
          <t xml:space="preserve"> </t>
        </is>
      </c>
      <c r="F6" s="6" t="n">
        <v>5240919</v>
      </c>
    </row>
    <row r="7">
      <c r="A7" s="4" t="inlineStr">
        <is>
          <t>Outstanding performance obligation, amount</t>
        </is>
      </c>
      <c r="B7" s="6" t="n">
        <v>531092</v>
      </c>
      <c r="C7" s="4" t="inlineStr">
        <is>
          <t xml:space="preserve"> </t>
        </is>
      </c>
      <c r="D7" s="6" t="n">
        <v>531092</v>
      </c>
      <c r="E7" s="4" t="inlineStr">
        <is>
          <t xml:space="preserve"> </t>
        </is>
      </c>
      <c r="F7" s="6" t="n">
        <v>0</v>
      </c>
    </row>
    <row r="8">
      <c r="A8" s="4" t="inlineStr">
        <is>
          <t>Reactivation fee waiver period</t>
        </is>
      </c>
      <c r="B8" s="4" t="inlineStr">
        <is>
          <t xml:space="preserve"> </t>
        </is>
      </c>
      <c r="C8" s="4" t="inlineStr">
        <is>
          <t xml:space="preserve"> </t>
        </is>
      </c>
      <c r="D8" s="4" t="inlineStr">
        <is>
          <t>2 days</t>
        </is>
      </c>
      <c r="E8" s="4" t="inlineStr">
        <is>
          <t xml:space="preserve"> </t>
        </is>
      </c>
      <c r="F8" s="4" t="inlineStr">
        <is>
          <t xml:space="preserve"> </t>
        </is>
      </c>
    </row>
    <row r="9">
      <c r="A9" s="4" t="inlineStr">
        <is>
          <t>Installment period</t>
        </is>
      </c>
      <c r="B9" s="4" t="inlineStr">
        <is>
          <t xml:space="preserve"> </t>
        </is>
      </c>
      <c r="C9" s="4" t="inlineStr">
        <is>
          <t xml:space="preserve"> </t>
        </is>
      </c>
      <c r="D9" s="4" t="inlineStr">
        <is>
          <t>14 day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Total Income - Schedule Of Disaggregation Of Total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come</t>
        </is>
      </c>
      <c r="B4" s="6" t="n">
        <v>30408249</v>
      </c>
      <c r="C4" s="6" t="n">
        <v>28471726</v>
      </c>
      <c r="D4" s="6" t="n">
        <v>87294249</v>
      </c>
      <c r="E4" s="6" t="n">
        <v>81887607</v>
      </c>
    </row>
    <row r="5">
      <c r="A5" s="4" t="inlineStr">
        <is>
          <t>Transaction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come</t>
        </is>
      </c>
      <c r="B7" s="5" t="n">
        <v>25062708</v>
      </c>
      <c r="C7" s="5" t="n">
        <v>23213376</v>
      </c>
      <c r="D7" s="5" t="n">
        <v>72879496</v>
      </c>
      <c r="E7" s="5" t="n">
        <v>67225719</v>
      </c>
    </row>
    <row r="8">
      <c r="A8" s="4" t="inlineStr">
        <is>
          <t>Income from 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come</t>
        </is>
      </c>
      <c r="B10" s="6" t="n">
        <v>5345541</v>
      </c>
      <c r="C10" s="6" t="n">
        <v>5258350</v>
      </c>
      <c r="D10" s="6" t="n">
        <v>14414753</v>
      </c>
      <c r="E10" s="6" t="n">
        <v>1466188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6" customWidth="1" min="2" max="2"/>
  </cols>
  <sheetData>
    <row r="1">
      <c r="A1" s="1" t="inlineStr">
        <is>
          <t>Notes Receivable - Narrative (Details)</t>
        </is>
      </c>
      <c r="B1" s="2" t="inlineStr">
        <is>
          <t>9 Months Ended</t>
        </is>
      </c>
    </row>
    <row r="2">
      <c r="B2" s="2" t="inlineStr">
        <is>
          <t>Sep. 30, 2022 installment</t>
        </is>
      </c>
    </row>
    <row r="3">
      <c r="A3" s="3" t="inlineStr">
        <is>
          <t>Receivables [Abstract]</t>
        </is>
      </c>
      <c r="B3" s="4" t="inlineStr">
        <is>
          <t xml:space="preserve"> </t>
        </is>
      </c>
    </row>
    <row r="4">
      <c r="A4" s="4" t="inlineStr">
        <is>
          <t>Number of installments</t>
        </is>
      </c>
      <c r="B4" s="5" t="n">
        <v>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s Receivable - Schedule of Notes Receivabl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gross</t>
        </is>
      </c>
      <c r="B4" s="6" t="n">
        <v>107489312</v>
      </c>
      <c r="C4" s="4" t="inlineStr">
        <is>
          <t xml:space="preserve"> </t>
        </is>
      </c>
      <c r="D4" s="6" t="n">
        <v>107489312</v>
      </c>
      <c r="E4" s="4" t="inlineStr">
        <is>
          <t xml:space="preserve"> </t>
        </is>
      </c>
      <c r="F4" s="6" t="n">
        <v>162341675</v>
      </c>
    </row>
    <row r="5">
      <c r="A5" s="3" t="inlineStr">
        <is>
          <t>Less allowance for uncollectible accou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year</t>
        </is>
      </c>
      <c r="B6" s="4" t="inlineStr">
        <is>
          <t xml:space="preserve"> </t>
        </is>
      </c>
      <c r="C6" s="4" t="inlineStr">
        <is>
          <t xml:space="preserve"> </t>
        </is>
      </c>
      <c r="D6" s="5" t="n">
        <v>-23114173</v>
      </c>
      <c r="E6" s="6" t="n">
        <v>-11133146</v>
      </c>
      <c r="F6" s="5" t="n">
        <v>-11133146</v>
      </c>
    </row>
    <row r="7">
      <c r="A7" s="4" t="inlineStr">
        <is>
          <t>Provision</t>
        </is>
      </c>
      <c r="B7" s="5" t="n">
        <v>-5679953</v>
      </c>
      <c r="C7" s="6" t="n">
        <v>-10456447</v>
      </c>
      <c r="D7" s="5" t="n">
        <v>-24036357</v>
      </c>
      <c r="E7" s="6" t="n">
        <v>-32880630</v>
      </c>
      <c r="F7" s="5" t="n">
        <v>-52621682</v>
      </c>
    </row>
    <row r="8">
      <c r="A8" s="4" t="inlineStr">
        <is>
          <t>Charge-offs, net of recoveries totaling $3,970,930 and $6,153,728, respectively</t>
        </is>
      </c>
      <c r="B8" s="4" t="inlineStr">
        <is>
          <t xml:space="preserve"> </t>
        </is>
      </c>
      <c r="C8" s="4" t="inlineStr">
        <is>
          <t xml:space="preserve"> </t>
        </is>
      </c>
      <c r="D8" s="5" t="n">
        <v>35831178</v>
      </c>
      <c r="E8" s="4" t="inlineStr">
        <is>
          <t xml:space="preserve"> </t>
        </is>
      </c>
      <c r="F8" s="5" t="n">
        <v>40640655</v>
      </c>
    </row>
    <row r="9">
      <c r="A9" s="4" t="inlineStr">
        <is>
          <t>Recoveries</t>
        </is>
      </c>
      <c r="B9" s="4" t="inlineStr">
        <is>
          <t xml:space="preserve"> </t>
        </is>
      </c>
      <c r="C9" s="4" t="inlineStr">
        <is>
          <t xml:space="preserve"> </t>
        </is>
      </c>
      <c r="D9" s="5" t="n">
        <v>3970930</v>
      </c>
      <c r="E9" s="4" t="inlineStr">
        <is>
          <t xml:space="preserve"> </t>
        </is>
      </c>
      <c r="F9" s="5" t="n">
        <v>6153728</v>
      </c>
    </row>
    <row r="10">
      <c r="A10" s="4" t="inlineStr">
        <is>
          <t>Total allowance for uncollectible accounts</t>
        </is>
      </c>
      <c r="B10" s="5" t="n">
        <v>-11319352</v>
      </c>
      <c r="C10" s="4" t="inlineStr">
        <is>
          <t xml:space="preserve"> </t>
        </is>
      </c>
      <c r="D10" s="5" t="n">
        <v>-11319352</v>
      </c>
      <c r="E10" s="4" t="inlineStr">
        <is>
          <t xml:space="preserve"> </t>
        </is>
      </c>
      <c r="F10" s="5" t="n">
        <v>-23114173</v>
      </c>
    </row>
    <row r="11">
      <c r="A11" s="4" t="inlineStr">
        <is>
          <t>Notes receivable, net of allowance</t>
        </is>
      </c>
      <c r="B11" s="5" t="n">
        <v>96169960</v>
      </c>
      <c r="C11" s="4" t="inlineStr">
        <is>
          <t xml:space="preserve"> </t>
        </is>
      </c>
      <c r="D11" s="5" t="n">
        <v>96169960</v>
      </c>
      <c r="E11" s="4" t="inlineStr">
        <is>
          <t xml:space="preserve"> </t>
        </is>
      </c>
      <c r="F11" s="5" t="n">
        <v>139227502</v>
      </c>
    </row>
    <row r="12">
      <c r="A12" s="4" t="inlineStr">
        <is>
          <t>Deferred transaction income</t>
        </is>
      </c>
      <c r="B12" s="5" t="n">
        <v>-3968605</v>
      </c>
      <c r="C12" s="4" t="inlineStr">
        <is>
          <t xml:space="preserve"> </t>
        </is>
      </c>
      <c r="D12" s="5" t="n">
        <v>-3968605</v>
      </c>
      <c r="E12" s="4" t="inlineStr">
        <is>
          <t xml:space="preserve"> </t>
        </is>
      </c>
      <c r="F12" s="5" t="n">
        <v>-5240919</v>
      </c>
    </row>
    <row r="13">
      <c r="A13" s="4" t="inlineStr">
        <is>
          <t>Notes receivable, net</t>
        </is>
      </c>
      <c r="B13" s="6" t="n">
        <v>92201355</v>
      </c>
      <c r="C13" s="4" t="inlineStr">
        <is>
          <t xml:space="preserve"> </t>
        </is>
      </c>
      <c r="D13" s="6" t="n">
        <v>92201355</v>
      </c>
      <c r="E13" s="4" t="inlineStr">
        <is>
          <t xml:space="preserve"> </t>
        </is>
      </c>
      <c r="F13" s="6" t="n">
        <v>1339865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tes Receivable - Aging (Details) - USD ($)</t>
        </is>
      </c>
      <c r="B1" s="2" t="inlineStr">
        <is>
          <t>9 Months Ended</t>
        </is>
      </c>
    </row>
    <row r="2">
      <c r="B2" s="2" t="inlineStr">
        <is>
          <t>Sep. 30, 2022</t>
        </is>
      </c>
      <c r="C2" s="2" t="inlineStr">
        <is>
          <t>Dec. 31, 2021</t>
        </is>
      </c>
      <c r="D2" s="2" t="inlineStr">
        <is>
          <t>Dec. 31, 2020</t>
        </is>
      </c>
    </row>
    <row r="3">
      <c r="A3" s="3" t="inlineStr">
        <is>
          <t>Financing Receivable, Past Due [Line Items]</t>
        </is>
      </c>
      <c r="B3" s="4" t="inlineStr">
        <is>
          <t xml:space="preserve"> </t>
        </is>
      </c>
      <c r="C3" s="4" t="inlineStr">
        <is>
          <t xml:space="preserve"> </t>
        </is>
      </c>
      <c r="D3" s="4" t="inlineStr">
        <is>
          <t xml:space="preserve"> </t>
        </is>
      </c>
    </row>
    <row r="4">
      <c r="A4" s="4" t="inlineStr">
        <is>
          <t>Weighted average days outstanding of notes receivable</t>
        </is>
      </c>
      <c r="B4" s="4" t="inlineStr">
        <is>
          <t>34 days</t>
        </is>
      </c>
      <c r="C4" s="4" t="inlineStr">
        <is>
          <t xml:space="preserve"> </t>
        </is>
      </c>
      <c r="D4" s="4" t="inlineStr">
        <is>
          <t xml:space="preserve"> </t>
        </is>
      </c>
    </row>
    <row r="5">
      <c r="A5" s="4" t="inlineStr">
        <is>
          <t>Notes receivable, gross</t>
        </is>
      </c>
      <c r="B5" s="6" t="n">
        <v>107489312</v>
      </c>
      <c r="C5" s="6" t="n">
        <v>162341675</v>
      </c>
      <c r="D5" s="4" t="inlineStr">
        <is>
          <t xml:space="preserve"> </t>
        </is>
      </c>
    </row>
    <row r="6">
      <c r="A6" s="4" t="inlineStr">
        <is>
          <t>Less Allowance</t>
        </is>
      </c>
      <c r="B6" s="5" t="n">
        <v>-11319352</v>
      </c>
      <c r="C6" s="5" t="n">
        <v>-23114173</v>
      </c>
      <c r="D6" s="6" t="n">
        <v>-11133146</v>
      </c>
    </row>
    <row r="7">
      <c r="A7" s="4" t="inlineStr">
        <is>
          <t>Notes receivable, net of allowance</t>
        </is>
      </c>
      <c r="B7" s="5" t="n">
        <v>96169960</v>
      </c>
      <c r="C7" s="5" t="n">
        <v>139227502</v>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Notes receivable, gross</t>
        </is>
      </c>
      <c r="B10" s="5" t="n">
        <v>95832203</v>
      </c>
      <c r="C10" s="5" t="n">
        <v>139024393</v>
      </c>
      <c r="D10" s="4" t="inlineStr">
        <is>
          <t xml:space="preserve"> </t>
        </is>
      </c>
    </row>
    <row r="11">
      <c r="A11" s="4" t="inlineStr">
        <is>
          <t>Less Allowance</t>
        </is>
      </c>
      <c r="B11" s="5" t="n">
        <v>-3443270</v>
      </c>
      <c r="C11" s="5" t="n">
        <v>-7989217</v>
      </c>
      <c r="D11" s="4" t="inlineStr">
        <is>
          <t xml:space="preserve"> </t>
        </is>
      </c>
    </row>
    <row r="12">
      <c r="A12" s="4" t="inlineStr">
        <is>
          <t>Notes receivable, net of allowance</t>
        </is>
      </c>
      <c r="B12" s="5" t="n">
        <v>92388933</v>
      </c>
      <c r="C12" s="5" t="n">
        <v>131035176</v>
      </c>
      <c r="D12" s="4" t="inlineStr">
        <is>
          <t xml:space="preserve"> </t>
        </is>
      </c>
    </row>
    <row r="13">
      <c r="A13" s="4" t="inlineStr">
        <is>
          <t>1–28</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Notes receivable, gross</t>
        </is>
      </c>
      <c r="B15" s="5" t="n">
        <v>5404629</v>
      </c>
      <c r="C15" s="5" t="n">
        <v>12263154</v>
      </c>
      <c r="D15" s="4" t="inlineStr">
        <is>
          <t xml:space="preserve"> </t>
        </is>
      </c>
    </row>
    <row r="16">
      <c r="A16" s="4" t="inlineStr">
        <is>
          <t>Less Allowance</t>
        </is>
      </c>
      <c r="B16" s="5" t="n">
        <v>-2175022</v>
      </c>
      <c r="C16" s="5" t="n">
        <v>-5126611</v>
      </c>
      <c r="D16" s="4" t="inlineStr">
        <is>
          <t xml:space="preserve"> </t>
        </is>
      </c>
    </row>
    <row r="17">
      <c r="A17" s="4" t="inlineStr">
        <is>
          <t>Notes receivable, net of allowance</t>
        </is>
      </c>
      <c r="B17" s="5" t="n">
        <v>3229607</v>
      </c>
      <c r="C17" s="5" t="n">
        <v>7136543</v>
      </c>
      <c r="D17" s="4" t="inlineStr">
        <is>
          <t xml:space="preserve"> </t>
        </is>
      </c>
    </row>
    <row r="18">
      <c r="A18" s="4" t="inlineStr">
        <is>
          <t>29–56</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Notes receivable, gross</t>
        </is>
      </c>
      <c r="B20" s="5" t="n">
        <v>3030930</v>
      </c>
      <c r="C20" s="5" t="n">
        <v>5266164</v>
      </c>
      <c r="D20" s="4" t="inlineStr">
        <is>
          <t xml:space="preserve"> </t>
        </is>
      </c>
    </row>
    <row r="21">
      <c r="A21" s="4" t="inlineStr">
        <is>
          <t>Less Allowance</t>
        </is>
      </c>
      <c r="B21" s="5" t="n">
        <v>-2523216</v>
      </c>
      <c r="C21" s="5" t="n">
        <v>-4267236</v>
      </c>
      <c r="D21" s="4" t="inlineStr">
        <is>
          <t xml:space="preserve"> </t>
        </is>
      </c>
    </row>
    <row r="22">
      <c r="A22" s="4" t="inlineStr">
        <is>
          <t>Notes receivable, net of allowance</t>
        </is>
      </c>
      <c r="B22" s="5" t="n">
        <v>507714</v>
      </c>
      <c r="C22" s="5" t="n">
        <v>998928</v>
      </c>
      <c r="D22" s="4" t="inlineStr">
        <is>
          <t xml:space="preserve"> </t>
        </is>
      </c>
    </row>
    <row r="23">
      <c r="A23" s="4" t="inlineStr">
        <is>
          <t>57–90</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Notes receivable, gross</t>
        </is>
      </c>
      <c r="B25" s="5" t="n">
        <v>3221550</v>
      </c>
      <c r="C25" s="5" t="n">
        <v>5787964</v>
      </c>
      <c r="D25" s="4" t="inlineStr">
        <is>
          <t xml:space="preserve"> </t>
        </is>
      </c>
    </row>
    <row r="26">
      <c r="A26" s="4" t="inlineStr">
        <is>
          <t>Less Allowance</t>
        </is>
      </c>
      <c r="B26" s="5" t="n">
        <v>-3177844</v>
      </c>
      <c r="C26" s="5" t="n">
        <v>-5731109</v>
      </c>
      <c r="D26" s="4" t="inlineStr">
        <is>
          <t xml:space="preserve"> </t>
        </is>
      </c>
    </row>
    <row r="27">
      <c r="A27" s="4" t="inlineStr">
        <is>
          <t>Notes receivable, net of allowance</t>
        </is>
      </c>
      <c r="B27" s="6" t="n">
        <v>43706</v>
      </c>
      <c r="C27" s="6" t="n">
        <v>56855</v>
      </c>
      <c r="D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Other Receivables - Schedule of Other Receivables, Net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ther receivables, net</t>
        </is>
      </c>
      <c r="B4" s="6" t="n">
        <v>2349830</v>
      </c>
      <c r="C4" s="4" t="inlineStr">
        <is>
          <t xml:space="preserve"> </t>
        </is>
      </c>
      <c r="D4" s="6" t="n">
        <v>5084099</v>
      </c>
    </row>
    <row r="5">
      <c r="A5" s="3" t="inlineStr">
        <is>
          <t>Less allowance for uncollectible accounts:</t>
        </is>
      </c>
      <c r="B5" s="4" t="inlineStr">
        <is>
          <t xml:space="preserve"> </t>
        </is>
      </c>
      <c r="C5" s="4" t="inlineStr">
        <is>
          <t xml:space="preserve"> </t>
        </is>
      </c>
      <c r="D5" s="4" t="inlineStr">
        <is>
          <t xml:space="preserve"> </t>
        </is>
      </c>
    </row>
    <row r="6">
      <c r="A6" s="4" t="inlineStr">
        <is>
          <t>Provision</t>
        </is>
      </c>
      <c r="B6" s="5" t="n">
        <v>-6833033</v>
      </c>
      <c r="C6" s="6" t="n">
        <v>-4428035</v>
      </c>
      <c r="D6" s="4" t="inlineStr">
        <is>
          <t xml:space="preserve"> </t>
        </is>
      </c>
    </row>
    <row r="7">
      <c r="A7" s="4" t="inlineStr">
        <is>
          <t>Recoveries</t>
        </is>
      </c>
      <c r="B7" s="5" t="n">
        <v>977941</v>
      </c>
      <c r="C7" s="4" t="inlineStr">
        <is>
          <t xml:space="preserve"> </t>
        </is>
      </c>
      <c r="D7" s="5" t="n">
        <v>1273319</v>
      </c>
    </row>
    <row r="8">
      <c r="A8" s="4" t="inlineStr">
        <is>
          <t>Other receivables, net</t>
        </is>
      </c>
      <c r="B8" s="5" t="n">
        <v>2349830</v>
      </c>
      <c r="C8" s="4" t="inlineStr">
        <is>
          <t xml:space="preserve"> </t>
        </is>
      </c>
      <c r="D8" s="5" t="n">
        <v>5084099</v>
      </c>
    </row>
    <row r="9">
      <c r="A9" s="4" t="inlineStr">
        <is>
          <t>Account reactivation fees receivable, ne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Other receivables, net</t>
        </is>
      </c>
      <c r="B11" s="5" t="n">
        <v>210201</v>
      </c>
      <c r="C11" s="4" t="inlineStr">
        <is>
          <t xml:space="preserve"> </t>
        </is>
      </c>
      <c r="D11" s="5" t="n">
        <v>1325443</v>
      </c>
    </row>
    <row r="12">
      <c r="A12" s="4" t="inlineStr">
        <is>
          <t>Account reactivation fees receivable, gross</t>
        </is>
      </c>
      <c r="B12" s="5" t="n">
        <v>1321650</v>
      </c>
      <c r="C12" s="4" t="inlineStr">
        <is>
          <t xml:space="preserve"> </t>
        </is>
      </c>
      <c r="D12" s="5" t="n">
        <v>3016514</v>
      </c>
    </row>
    <row r="13">
      <c r="A13" s="3" t="inlineStr">
        <is>
          <t>Less allowance for uncollectible accounts:</t>
        </is>
      </c>
      <c r="B13" s="4" t="inlineStr">
        <is>
          <t xml:space="preserve"> </t>
        </is>
      </c>
      <c r="C13" s="4" t="inlineStr">
        <is>
          <t xml:space="preserve"> </t>
        </is>
      </c>
      <c r="D13" s="4" t="inlineStr">
        <is>
          <t xml:space="preserve"> </t>
        </is>
      </c>
    </row>
    <row r="14">
      <c r="A14" s="4" t="inlineStr">
        <is>
          <t>Balance at start of period</t>
        </is>
      </c>
      <c r="B14" s="5" t="n">
        <v>-1691071</v>
      </c>
      <c r="C14" s="6" t="n">
        <v>-1071588</v>
      </c>
      <c r="D14" s="5" t="n">
        <v>-1071588</v>
      </c>
    </row>
    <row r="15">
      <c r="A15" s="4" t="inlineStr">
        <is>
          <t>Provision</t>
        </is>
      </c>
      <c r="B15" s="5" t="n">
        <v>-6352570</v>
      </c>
      <c r="C15" s="4" t="inlineStr">
        <is>
          <t xml:space="preserve"> </t>
        </is>
      </c>
      <c r="D15" s="5" t="n">
        <v>-6128851</v>
      </c>
    </row>
    <row r="16">
      <c r="A16" s="4" t="inlineStr">
        <is>
          <t>Charge-offs, net of recoveries totaling $977,941 and $1,273,319, respectively</t>
        </is>
      </c>
      <c r="B16" s="5" t="n">
        <v>6932192</v>
      </c>
      <c r="C16" s="4" t="inlineStr">
        <is>
          <t xml:space="preserve"> </t>
        </is>
      </c>
      <c r="D16" s="5" t="n">
        <v>5509368</v>
      </c>
    </row>
    <row r="17">
      <c r="A17" s="4" t="inlineStr">
        <is>
          <t>Total allowance for uncollectible accounts</t>
        </is>
      </c>
      <c r="B17" s="5" t="n">
        <v>-1111449</v>
      </c>
      <c r="C17" s="4" t="inlineStr">
        <is>
          <t xml:space="preserve"> </t>
        </is>
      </c>
      <c r="D17" s="5" t="n">
        <v>-1691071</v>
      </c>
    </row>
    <row r="18">
      <c r="A18" s="4" t="inlineStr">
        <is>
          <t>Other receivables, net</t>
        </is>
      </c>
      <c r="B18" s="5" t="n">
        <v>210201</v>
      </c>
      <c r="C18" s="4" t="inlineStr">
        <is>
          <t xml:space="preserve"> </t>
        </is>
      </c>
      <c r="D18" s="5" t="n">
        <v>1325443</v>
      </c>
    </row>
    <row r="19">
      <c r="A19" s="4" t="inlineStr">
        <is>
          <t>Receivables from merchants, ne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Other receivables, net</t>
        </is>
      </c>
      <c r="B21" s="5" t="n">
        <v>2139629</v>
      </c>
      <c r="C21" s="4" t="inlineStr">
        <is>
          <t xml:space="preserve"> </t>
        </is>
      </c>
      <c r="D21" s="5" t="n">
        <v>3758656</v>
      </c>
    </row>
    <row r="22">
      <c r="A22" s="3" t="inlineStr">
        <is>
          <t>Less allowance for uncollectible accounts:</t>
        </is>
      </c>
      <c r="B22" s="4" t="inlineStr">
        <is>
          <t xml:space="preserve"> </t>
        </is>
      </c>
      <c r="C22" s="4" t="inlineStr">
        <is>
          <t xml:space="preserve"> </t>
        </is>
      </c>
      <c r="D22" s="4" t="inlineStr">
        <is>
          <t xml:space="preserve"> </t>
        </is>
      </c>
    </row>
    <row r="23">
      <c r="A23" s="4" t="inlineStr">
        <is>
          <t>Other receivables, net</t>
        </is>
      </c>
      <c r="B23" s="6" t="n">
        <v>2139629</v>
      </c>
      <c r="C23" s="4" t="inlineStr">
        <is>
          <t xml:space="preserve"> </t>
        </is>
      </c>
      <c r="D23" s="6" t="n">
        <v>37586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Other Receivabl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 net</t>
        </is>
      </c>
      <c r="B4" s="6" t="n">
        <v>2349830</v>
      </c>
      <c r="C4" s="4" t="inlineStr">
        <is>
          <t xml:space="preserve"> </t>
        </is>
      </c>
      <c r="D4" s="6" t="n">
        <v>2349830</v>
      </c>
      <c r="E4" s="4" t="inlineStr">
        <is>
          <t xml:space="preserve"> </t>
        </is>
      </c>
      <c r="F4" s="6" t="n">
        <v>5084099</v>
      </c>
    </row>
    <row r="5">
      <c r="A5" s="4" t="inlineStr">
        <is>
          <t>Settled Merchant Fee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ceivables, net</t>
        </is>
      </c>
      <c r="B7" s="5" t="n">
        <v>1989006</v>
      </c>
      <c r="C7" s="4" t="inlineStr">
        <is>
          <t xml:space="preserve"> </t>
        </is>
      </c>
      <c r="D7" s="5" t="n">
        <v>1989006</v>
      </c>
      <c r="E7" s="4" t="inlineStr">
        <is>
          <t xml:space="preserve"> </t>
        </is>
      </c>
      <c r="F7" s="5" t="n">
        <v>3738765</v>
      </c>
    </row>
    <row r="8">
      <c r="A8" s="4" t="inlineStr">
        <is>
          <t>Other Uncollectible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receivables, net</t>
        </is>
      </c>
      <c r="B10" s="5" t="n">
        <v>150623</v>
      </c>
      <c r="C10" s="4" t="inlineStr">
        <is>
          <t xml:space="preserve"> </t>
        </is>
      </c>
      <c r="D10" s="5" t="n">
        <v>150623</v>
      </c>
      <c r="E10" s="4" t="inlineStr">
        <is>
          <t xml:space="preserve"> </t>
        </is>
      </c>
      <c r="F10" s="5" t="n">
        <v>19891</v>
      </c>
    </row>
    <row r="11">
      <c r="A11" s="4" t="inlineStr">
        <is>
          <t>Receivables from merchan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receivables, net</t>
        </is>
      </c>
      <c r="B13" s="5" t="n">
        <v>2139629</v>
      </c>
      <c r="C13" s="4" t="inlineStr">
        <is>
          <t xml:space="preserve"> </t>
        </is>
      </c>
      <c r="D13" s="5" t="n">
        <v>2139629</v>
      </c>
      <c r="E13" s="4" t="inlineStr">
        <is>
          <t xml:space="preserve"> </t>
        </is>
      </c>
      <c r="F13" s="6" t="n">
        <v>3758656</v>
      </c>
    </row>
    <row r="14">
      <c r="A14" s="4" t="inlineStr">
        <is>
          <t>Provision for uncollectible receivables from merchants</t>
        </is>
      </c>
      <c r="B14" s="6" t="n">
        <v>156457</v>
      </c>
      <c r="C14" s="6" t="n">
        <v>539242</v>
      </c>
      <c r="D14" s="6" t="n">
        <v>480463</v>
      </c>
      <c r="E14" s="6" t="n">
        <v>994425</v>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Unamortized debt issuance costs</t>
        </is>
      </c>
      <c r="B3" s="6" t="n">
        <v>327952</v>
      </c>
      <c r="C3" s="6" t="n">
        <v>1088869</v>
      </c>
    </row>
    <row r="4">
      <c r="A4" s="4" t="inlineStr">
        <is>
          <t>Common stock par value (in usd per share)</t>
        </is>
      </c>
      <c r="B4" s="7" t="n">
        <v>1e-05</v>
      </c>
      <c r="C4" s="7" t="n">
        <v>1e-05</v>
      </c>
    </row>
    <row r="5">
      <c r="A5" s="4" t="inlineStr">
        <is>
          <t>Common stock authorized (shares)</t>
        </is>
      </c>
      <c r="B5" s="5" t="n">
        <v>750000000</v>
      </c>
      <c r="C5" s="5" t="n">
        <v>750000000</v>
      </c>
    </row>
    <row r="6">
      <c r="A6" s="4" t="inlineStr">
        <is>
          <t>Common stock issued (shares)</t>
        </is>
      </c>
      <c r="B6" s="5" t="n">
        <v>208869848</v>
      </c>
      <c r="C6" s="5" t="n">
        <v>204891057</v>
      </c>
    </row>
    <row r="7">
      <c r="A7" s="4" t="inlineStr">
        <is>
          <t>Common stock outstanding (shares)</t>
        </is>
      </c>
      <c r="B7" s="5" t="n">
        <v>207838683</v>
      </c>
      <c r="C7" s="5" t="n">
        <v>204230939</v>
      </c>
    </row>
    <row r="8">
      <c r="A8" s="4" t="inlineStr">
        <is>
          <t>Stock subscriptions (shares)</t>
        </is>
      </c>
      <c r="B8" s="5" t="n">
        <v>0</v>
      </c>
      <c r="C8" s="5" t="n">
        <v>20729</v>
      </c>
    </row>
    <row r="9">
      <c r="A9" s="4" t="inlineStr">
        <is>
          <t>Treasury stock at cost (shares)</t>
        </is>
      </c>
      <c r="B9" s="5" t="n">
        <v>1031165</v>
      </c>
      <c r="C9" s="5" t="n">
        <v>660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14" customWidth="1" min="6" max="6"/>
    <col width="14" customWidth="1" min="7" max="7"/>
    <col width="22" customWidth="1" min="8" max="8"/>
  </cols>
  <sheetData>
    <row r="1">
      <c r="A1" s="1" t="inlineStr">
        <is>
          <t>Merchant Accounts Payable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Aug. 01, 2022</t>
        </is>
      </c>
      <c r="G2" s="2" t="inlineStr">
        <is>
          <t>Mar. 01, 2022</t>
        </is>
      </c>
      <c r="H2" s="2" t="inlineStr">
        <is>
          <t>Dec. 31, 2021 USD ($)</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rchant accounts payable</t>
        </is>
      </c>
      <c r="B4" s="6" t="n">
        <v>83763032</v>
      </c>
      <c r="C4" s="4" t="inlineStr">
        <is>
          <t xml:space="preserve"> </t>
        </is>
      </c>
      <c r="D4" s="6" t="n">
        <v>83763032</v>
      </c>
      <c r="E4" s="4" t="inlineStr">
        <is>
          <t xml:space="preserve"> </t>
        </is>
      </c>
      <c r="F4" s="4" t="inlineStr">
        <is>
          <t xml:space="preserve"> </t>
        </is>
      </c>
      <c r="G4" s="4" t="inlineStr">
        <is>
          <t xml:space="preserve"> </t>
        </is>
      </c>
      <c r="H4" s="6" t="n">
        <v>96516668</v>
      </c>
    </row>
    <row r="5">
      <c r="A5" s="4" t="inlineStr">
        <is>
          <t>Net interest expense</t>
        </is>
      </c>
      <c r="B5" s="5" t="n">
        <v>2191995</v>
      </c>
      <c r="C5" s="6" t="n">
        <v>1172541</v>
      </c>
      <c r="D5" s="5" t="n">
        <v>5477164</v>
      </c>
      <c r="E5" s="6" t="n">
        <v>3752268</v>
      </c>
      <c r="F5" s="4" t="inlineStr">
        <is>
          <t xml:space="preserve"> </t>
        </is>
      </c>
      <c r="G5" s="4" t="inlineStr">
        <is>
          <t xml:space="preserve"> </t>
        </is>
      </c>
      <c r="H5" s="4" t="inlineStr">
        <is>
          <t xml:space="preserve"> </t>
        </is>
      </c>
    </row>
    <row r="6">
      <c r="A6" s="4" t="inlineStr">
        <is>
          <t>Merchant Interest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yables and Accrua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rchant accounts payable</t>
        </is>
      </c>
      <c r="B8" s="6" t="n">
        <v>68446039</v>
      </c>
      <c r="C8" s="4" t="inlineStr">
        <is>
          <t xml:space="preserve"> </t>
        </is>
      </c>
      <c r="D8" s="6" t="n">
        <v>68446039</v>
      </c>
      <c r="E8" s="4" t="inlineStr">
        <is>
          <t xml:space="preserve"> </t>
        </is>
      </c>
      <c r="F8" s="4" t="inlineStr">
        <is>
          <t xml:space="preserve"> </t>
        </is>
      </c>
      <c r="G8" s="4" t="inlineStr">
        <is>
          <t xml:space="preserve"> </t>
        </is>
      </c>
      <c r="H8" s="6" t="n">
        <v>78097910</v>
      </c>
    </row>
    <row r="9">
      <c r="A9" s="4" t="inlineStr">
        <is>
          <t>Spread on fixed rate (percent)</t>
        </is>
      </c>
      <c r="B9" s="4" t="inlineStr">
        <is>
          <t xml:space="preserve"> </t>
        </is>
      </c>
      <c r="C9" s="4" t="inlineStr">
        <is>
          <t xml:space="preserve"> </t>
        </is>
      </c>
      <c r="D9" s="4" t="inlineStr">
        <is>
          <t xml:space="preserve"> </t>
        </is>
      </c>
      <c r="E9" s="4" t="inlineStr">
        <is>
          <t xml:space="preserve"> </t>
        </is>
      </c>
      <c r="F9" s="9" t="n">
        <v>0.038</v>
      </c>
      <c r="G9" s="4" t="inlineStr">
        <is>
          <t xml:space="preserve"> </t>
        </is>
      </c>
      <c r="H9" s="4" t="inlineStr">
        <is>
          <t xml:space="preserve"> </t>
        </is>
      </c>
    </row>
    <row r="10">
      <c r="A10" s="4" t="inlineStr">
        <is>
          <t>Spread on variable rate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3</v>
      </c>
      <c r="H10" s="4" t="inlineStr">
        <is>
          <t xml:space="preserve"> </t>
        </is>
      </c>
    </row>
    <row r="11">
      <c r="A11" s="4" t="inlineStr">
        <is>
          <t>Weighted average yield (percent)</t>
        </is>
      </c>
      <c r="B11" s="11" t="n">
        <v>0.0387</v>
      </c>
      <c r="C11" s="11" t="n">
        <v>0.0318</v>
      </c>
      <c r="D11" s="11" t="n">
        <v>0.0345</v>
      </c>
      <c r="E11" s="11" t="n">
        <v>0.0323</v>
      </c>
      <c r="F11" s="4" t="inlineStr">
        <is>
          <t xml:space="preserve"> </t>
        </is>
      </c>
      <c r="G11" s="4" t="inlineStr">
        <is>
          <t xml:space="preserve"> </t>
        </is>
      </c>
      <c r="H11" s="4" t="inlineStr">
        <is>
          <t xml:space="preserve"> </t>
        </is>
      </c>
    </row>
    <row r="12">
      <c r="A12" s="4" t="inlineStr">
        <is>
          <t>Net interest expense</t>
        </is>
      </c>
      <c r="B12" s="6" t="n">
        <v>646507</v>
      </c>
      <c r="C12" s="6" t="n">
        <v>620353</v>
      </c>
      <c r="D12" s="6" t="n">
        <v>1835044</v>
      </c>
      <c r="E12" s="6" t="n">
        <v>1666420</v>
      </c>
      <c r="F12" s="4" t="inlineStr">
        <is>
          <t xml:space="preserve"> </t>
        </is>
      </c>
      <c r="G12" s="4" t="inlineStr">
        <is>
          <t xml:space="preserve"> </t>
        </is>
      </c>
      <c r="H12" s="4" t="inlineStr">
        <is>
          <t xml:space="preserve"> </t>
        </is>
      </c>
    </row>
    <row r="13">
      <c r="A13" s="4" t="inlineStr">
        <is>
          <t>Deferred payments due on demand (maximum per 7 days)</t>
        </is>
      </c>
      <c r="B13" s="6" t="n">
        <v>250000</v>
      </c>
      <c r="C13" s="4" t="inlineStr">
        <is>
          <t xml:space="preserve"> </t>
        </is>
      </c>
      <c r="D13" s="6" t="n">
        <v>250000</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s>
  <sheetData>
    <row r="1">
      <c r="A1" s="1" t="inlineStr">
        <is>
          <t>Line of Credit (Details)</t>
        </is>
      </c>
      <c r="E1" s="2" t="inlineStr">
        <is>
          <t>3 Months Ended</t>
        </is>
      </c>
      <c r="G1" s="2" t="inlineStr">
        <is>
          <t>9 Months Ended</t>
        </is>
      </c>
    </row>
    <row r="2">
      <c r="B2" s="2" t="inlineStr">
        <is>
          <t>Jul. 31, 2022 USD ($)</t>
        </is>
      </c>
      <c r="C2" s="2" t="inlineStr">
        <is>
          <t>Jul. 30, 2022 USD ($)</t>
        </is>
      </c>
      <c r="D2" s="2" t="inlineStr">
        <is>
          <t>Jan. 01, 2022</t>
        </is>
      </c>
      <c r="E2" s="2" t="inlineStr">
        <is>
          <t>Sep. 30, 2022 USD ($)</t>
        </is>
      </c>
      <c r="F2" s="2" t="inlineStr">
        <is>
          <t>Sep. 30, 2021 USD ($)</t>
        </is>
      </c>
      <c r="G2" s="2" t="inlineStr">
        <is>
          <t>Sep. 30, 2022 USD ($)</t>
        </is>
      </c>
      <c r="H2" s="2" t="inlineStr">
        <is>
          <t>Sep. 30, 2021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receivable, gross</t>
        </is>
      </c>
      <c r="B4" s="4" t="inlineStr">
        <is>
          <t xml:space="preserve"> </t>
        </is>
      </c>
      <c r="C4" s="4" t="inlineStr">
        <is>
          <t xml:space="preserve"> </t>
        </is>
      </c>
      <c r="D4" s="4" t="inlineStr">
        <is>
          <t xml:space="preserve"> </t>
        </is>
      </c>
      <c r="E4" s="6" t="n">
        <v>107489312</v>
      </c>
      <c r="F4" s="4" t="inlineStr">
        <is>
          <t xml:space="preserve"> </t>
        </is>
      </c>
      <c r="G4" s="6" t="n">
        <v>107489312</v>
      </c>
      <c r="H4" s="4" t="inlineStr">
        <is>
          <t xml:space="preserve"> </t>
        </is>
      </c>
      <c r="I4" s="6" t="n">
        <v>162341675</v>
      </c>
    </row>
    <row r="5">
      <c r="A5" s="4" t="inlineStr">
        <is>
          <t>Notes receivables carrying amount</t>
        </is>
      </c>
      <c r="B5" s="4" t="inlineStr">
        <is>
          <t xml:space="preserve"> </t>
        </is>
      </c>
      <c r="C5" s="4" t="inlineStr">
        <is>
          <t xml:space="preserve"> </t>
        </is>
      </c>
      <c r="D5" s="4" t="inlineStr">
        <is>
          <t xml:space="preserve"> </t>
        </is>
      </c>
      <c r="E5" s="5" t="n">
        <v>92201355</v>
      </c>
      <c r="F5" s="4" t="inlineStr">
        <is>
          <t xml:space="preserve"> </t>
        </is>
      </c>
      <c r="G5" s="5" t="n">
        <v>92201355</v>
      </c>
      <c r="H5" s="4" t="inlineStr">
        <is>
          <t xml:space="preserve"> </t>
        </is>
      </c>
      <c r="I5" s="6" t="n">
        <v>133986583</v>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821770</v>
      </c>
      <c r="H6" s="6" t="n">
        <v>500202</v>
      </c>
      <c r="I6" s="4" t="inlineStr">
        <is>
          <t xml:space="preserve"> </t>
        </is>
      </c>
    </row>
    <row r="7">
      <c r="A7" s="4" t="inlineStr">
        <is>
          <t>Asset Pledged as Collateral without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receivable, gross</t>
        </is>
      </c>
      <c r="B9" s="4" t="inlineStr">
        <is>
          <t xml:space="preserve"> </t>
        </is>
      </c>
      <c r="C9" s="4" t="inlineStr">
        <is>
          <t xml:space="preserve"> </t>
        </is>
      </c>
      <c r="D9" s="4" t="inlineStr">
        <is>
          <t xml:space="preserve"> </t>
        </is>
      </c>
      <c r="E9" s="5" t="n">
        <v>92218071</v>
      </c>
      <c r="F9" s="4" t="inlineStr">
        <is>
          <t xml:space="preserve"> </t>
        </is>
      </c>
      <c r="G9" s="5" t="n">
        <v>92218071</v>
      </c>
      <c r="H9" s="4" t="inlineStr">
        <is>
          <t xml:space="preserve"> </t>
        </is>
      </c>
      <c r="I9" s="4" t="inlineStr">
        <is>
          <t xml:space="preserve"> </t>
        </is>
      </c>
    </row>
    <row r="10">
      <c r="A10" s="4" t="inlineStr">
        <is>
          <t>Notes receivables carrying amount</t>
        </is>
      </c>
      <c r="B10" s="4" t="inlineStr">
        <is>
          <t xml:space="preserve"> </t>
        </is>
      </c>
      <c r="C10" s="4" t="inlineStr">
        <is>
          <t xml:space="preserve"> </t>
        </is>
      </c>
      <c r="D10" s="4" t="inlineStr">
        <is>
          <t xml:space="preserve"> </t>
        </is>
      </c>
      <c r="E10" s="5" t="n">
        <v>87100289</v>
      </c>
      <c r="F10" s="4" t="inlineStr">
        <is>
          <t xml:space="preserve"> </t>
        </is>
      </c>
      <c r="G10" s="5" t="n">
        <v>87100289</v>
      </c>
      <c r="H10" s="4" t="inlineStr">
        <is>
          <t xml:space="preserve"> </t>
        </is>
      </c>
      <c r="I10" s="4" t="inlineStr">
        <is>
          <t xml:space="preserve"> </t>
        </is>
      </c>
    </row>
    <row r="11">
      <c r="A11" s="4" t="inlineStr">
        <is>
          <t>Line of Credit | Receivables Fund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line of credit balance</t>
        </is>
      </c>
      <c r="B13" s="4" t="inlineStr">
        <is>
          <t xml:space="preserve"> </t>
        </is>
      </c>
      <c r="C13" s="4" t="inlineStr">
        <is>
          <t xml:space="preserve"> </t>
        </is>
      </c>
      <c r="D13" s="4" t="inlineStr">
        <is>
          <t xml:space="preserve"> </t>
        </is>
      </c>
      <c r="E13" s="5" t="n">
        <v>54008386</v>
      </c>
      <c r="F13" s="4" t="inlineStr">
        <is>
          <t xml:space="preserve"> </t>
        </is>
      </c>
      <c r="G13" s="5" t="n">
        <v>54008386</v>
      </c>
      <c r="H13" s="4" t="inlineStr">
        <is>
          <t xml:space="preserve"> </t>
        </is>
      </c>
      <c r="I13" s="4" t="inlineStr">
        <is>
          <t xml:space="preserve"> </t>
        </is>
      </c>
    </row>
    <row r="14">
      <c r="A14" s="4" t="inlineStr">
        <is>
          <t>Remaining borrowing capacity</t>
        </is>
      </c>
      <c r="B14" s="4" t="inlineStr">
        <is>
          <t xml:space="preserve"> </t>
        </is>
      </c>
      <c r="C14" s="4" t="inlineStr">
        <is>
          <t xml:space="preserve"> </t>
        </is>
      </c>
      <c r="D14" s="4" t="inlineStr">
        <is>
          <t xml:space="preserve"> </t>
        </is>
      </c>
      <c r="E14" s="5" t="n">
        <v>5254109</v>
      </c>
      <c r="F14" s="4" t="inlineStr">
        <is>
          <t xml:space="preserve"> </t>
        </is>
      </c>
      <c r="G14" s="5" t="n">
        <v>5254109</v>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5" t="n">
        <v>1111022</v>
      </c>
      <c r="F15" s="6" t="n">
        <v>185035</v>
      </c>
      <c r="G15" s="5" t="n">
        <v>2737061</v>
      </c>
      <c r="H15" s="5" t="n">
        <v>1172366</v>
      </c>
      <c r="I15" s="4" t="inlineStr">
        <is>
          <t xml:space="preserve"> </t>
        </is>
      </c>
    </row>
    <row r="16">
      <c r="A16" s="4" t="inlineStr">
        <is>
          <t>Interest expense on the unused capacity</t>
        </is>
      </c>
      <c r="B16" s="4" t="inlineStr">
        <is>
          <t xml:space="preserve"> </t>
        </is>
      </c>
      <c r="C16" s="4" t="inlineStr">
        <is>
          <t xml:space="preserve"> </t>
        </is>
      </c>
      <c r="D16" s="4" t="inlineStr">
        <is>
          <t xml:space="preserve"> </t>
        </is>
      </c>
      <c r="E16" s="5" t="n">
        <v>59981</v>
      </c>
      <c r="F16" s="5" t="n">
        <v>183940</v>
      </c>
      <c r="G16" s="5" t="n">
        <v>229088</v>
      </c>
      <c r="H16" s="5" t="n">
        <v>433557</v>
      </c>
      <c r="I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6" t="n">
        <v>448502</v>
      </c>
      <c r="F17" s="6" t="n">
        <v>189727</v>
      </c>
      <c r="G17" s="6" t="n">
        <v>821770</v>
      </c>
      <c r="H17" s="6" t="n">
        <v>500202</v>
      </c>
      <c r="I17" s="4" t="inlineStr">
        <is>
          <t xml:space="preserve"> </t>
        </is>
      </c>
    </row>
    <row r="18">
      <c r="A18" s="4" t="inlineStr">
        <is>
          <t>Weighted average interest rate (percent)</t>
        </is>
      </c>
      <c r="B18" s="4" t="inlineStr">
        <is>
          <t xml:space="preserve"> </t>
        </is>
      </c>
      <c r="C18" s="4" t="inlineStr">
        <is>
          <t xml:space="preserve"> </t>
        </is>
      </c>
      <c r="D18" s="4" t="inlineStr">
        <is>
          <t xml:space="preserve"> </t>
        </is>
      </c>
      <c r="E18" s="11" t="n">
        <v>0.0912</v>
      </c>
      <c r="F18" s="4" t="inlineStr">
        <is>
          <t xml:space="preserve"> </t>
        </is>
      </c>
      <c r="G18" s="11" t="n">
        <v>0.0912</v>
      </c>
      <c r="H18" s="4" t="inlineStr">
        <is>
          <t xml:space="preserve"> </t>
        </is>
      </c>
      <c r="I18" s="4" t="inlineStr">
        <is>
          <t xml:space="preserve"> </t>
        </is>
      </c>
    </row>
    <row r="19">
      <c r="A19" s="4" t="inlineStr">
        <is>
          <t>Line of Credit | Receivables Funding Facility | Class A Senior Lend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s</t>
        </is>
      </c>
      <c r="B21" s="6" t="n">
        <v>64287184</v>
      </c>
      <c r="C21" s="6" t="n">
        <v>1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vance rate (percent)</t>
        </is>
      </c>
      <c r="B22" s="12" t="n">
        <v>0.7</v>
      </c>
      <c r="C22" s="12" t="n">
        <v>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Receivables Funding Facility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read on variable rate (percent)</t>
        </is>
      </c>
      <c r="B25" s="4" t="inlineStr">
        <is>
          <t xml:space="preserve"> </t>
        </is>
      </c>
      <c r="C25" s="4" t="inlineStr">
        <is>
          <t xml:space="preserve"> </t>
        </is>
      </c>
      <c r="D25" s="13" t="n">
        <v>0.0026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Receivables Funding Facility | LIBOR | Class A Senior Len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BOR floor rate (percent)</t>
        </is>
      </c>
      <c r="B28" s="4" t="inlineStr">
        <is>
          <t xml:space="preserve"> </t>
        </is>
      </c>
      <c r="C28" s="4" t="inlineStr">
        <is>
          <t xml:space="preserve"> </t>
        </is>
      </c>
      <c r="D28" s="11" t="n">
        <v>0.00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Receivables Funding Facility | LIBOR | Class B Mezzanine Le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read on variable rate (percent)</t>
        </is>
      </c>
      <c r="B31" s="4" t="inlineStr">
        <is>
          <t xml:space="preserve"> </t>
        </is>
      </c>
      <c r="C31" s="4" t="inlineStr">
        <is>
          <t xml:space="preserve"> </t>
        </is>
      </c>
      <c r="D31" s="13" t="n">
        <v>0.1068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BOR floor rate (percent)</t>
        </is>
      </c>
      <c r="B32" s="4" t="inlineStr">
        <is>
          <t xml:space="preserve"> </t>
        </is>
      </c>
      <c r="C32" s="4" t="inlineStr">
        <is>
          <t xml:space="preserve"> </t>
        </is>
      </c>
      <c r="D32" s="11" t="n">
        <v>0.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Receivables Funding Facility | Secured Overnight Financing Rate (SOFR) Overnight Index Swap Rate | Class A Senior Len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pread on variable rate (percent)</t>
        </is>
      </c>
      <c r="B35" s="13" t="n">
        <v>0.04375</v>
      </c>
      <c r="C35" s="13" t="n">
        <v>0.03375</v>
      </c>
      <c r="D35" s="13" t="n">
        <v>0.033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 Receivables Funding Facility | Secured Overnight Financing Rate (SOFR) Overnight Index Swap Rate | Class B Mezzanine Len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pread on variable rate (percent)</t>
        </is>
      </c>
      <c r="B38" s="13" t="n">
        <v>0.11689</v>
      </c>
      <c r="C38" s="4" t="inlineStr">
        <is>
          <t xml:space="preserve"> </t>
        </is>
      </c>
      <c r="D38" s="13" t="n">
        <v>0.10689</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and advertising spend commitment</t>
        </is>
      </c>
      <c r="B4" s="6" t="n">
        <v>100000</v>
      </c>
      <c r="C4" s="4" t="inlineStr">
        <is>
          <t xml:space="preserve"> </t>
        </is>
      </c>
      <c r="D4" s="6" t="n">
        <v>100000</v>
      </c>
      <c r="E4" s="4" t="inlineStr">
        <is>
          <t xml:space="preserve"> </t>
        </is>
      </c>
      <c r="F4" s="6" t="n">
        <v>6700000</v>
      </c>
    </row>
    <row r="5">
      <c r="A5" s="4" t="inlineStr">
        <is>
          <t>Marketing, advertising, and tradeshows</t>
        </is>
      </c>
      <c r="B5" s="5" t="n">
        <v>3857393</v>
      </c>
      <c r="C5" s="6" t="n">
        <v>2323145</v>
      </c>
      <c r="D5" s="5" t="n">
        <v>15402963</v>
      </c>
      <c r="E5" s="6" t="n">
        <v>5699154</v>
      </c>
      <c r="F5" s="4" t="inlineStr">
        <is>
          <t xml:space="preserve"> </t>
        </is>
      </c>
    </row>
    <row r="6">
      <c r="A6" s="4" t="inlineStr">
        <is>
          <t>Co-Branded Advertising Spe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ing and advertising spend commitment</t>
        </is>
      </c>
      <c r="B8" s="5" t="n">
        <v>23100000</v>
      </c>
      <c r="C8" s="4" t="inlineStr">
        <is>
          <t xml:space="preserve"> </t>
        </is>
      </c>
      <c r="D8" s="6" t="n">
        <v>23100000</v>
      </c>
      <c r="E8" s="4" t="inlineStr">
        <is>
          <t xml:space="preserve"> </t>
        </is>
      </c>
      <c r="F8" s="5" t="n">
        <v>35100000</v>
      </c>
    </row>
    <row r="9">
      <c r="A9" s="4" t="inlineStr">
        <is>
          <t>Co-Branded Advertising Spend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agreement</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Co-Branded Advertising Spend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agreement</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Co-Branded Marketing and Advertising Spe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ing, advertising, and tradeshows</t>
        </is>
      </c>
      <c r="B17" s="5" t="n">
        <v>3484407</v>
      </c>
      <c r="C17" s="6" t="n">
        <v>1611495</v>
      </c>
      <c r="D17" s="6" t="n">
        <v>13936420</v>
      </c>
      <c r="E17" s="6" t="n">
        <v>4071057</v>
      </c>
      <c r="F17" s="4" t="inlineStr">
        <is>
          <t xml:space="preserve"> </t>
        </is>
      </c>
    </row>
    <row r="18">
      <c r="A18" s="4" t="inlineStr">
        <is>
          <t>Prepaid expenses</t>
        </is>
      </c>
      <c r="B18" s="6" t="n">
        <v>0</v>
      </c>
      <c r="C18" s="4" t="inlineStr">
        <is>
          <t xml:space="preserve"> </t>
        </is>
      </c>
      <c r="D18" s="6" t="n">
        <v>0</v>
      </c>
      <c r="E18" s="4" t="inlineStr">
        <is>
          <t xml:space="preserve"> </t>
        </is>
      </c>
      <c r="F18" s="6" t="n">
        <v>833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4344424</v>
      </c>
      <c r="C4" s="6" t="n">
        <v>-18834126</v>
      </c>
      <c r="D4" s="6" t="n">
        <v>-38728066</v>
      </c>
      <c r="E4" s="6" t="n">
        <v>-49246355</v>
      </c>
    </row>
    <row r="5">
      <c r="A5" s="3" t="inlineStr">
        <is>
          <t>Basic shares:</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shares)</t>
        </is>
      </c>
      <c r="B6" s="5" t="n">
        <v>207650379</v>
      </c>
      <c r="C6" s="5" t="n">
        <v>202326434</v>
      </c>
      <c r="D6" s="5" t="n">
        <v>206483444</v>
      </c>
      <c r="E6" s="5" t="n">
        <v>199069123</v>
      </c>
    </row>
    <row r="7">
      <c r="A7" s="3" t="inlineStr">
        <is>
          <t>Diluted shares:</t>
        </is>
      </c>
      <c r="B7" s="4" t="inlineStr">
        <is>
          <t xml:space="preserve"> </t>
        </is>
      </c>
      <c r="C7" s="4" t="inlineStr">
        <is>
          <t xml:space="preserve"> </t>
        </is>
      </c>
      <c r="D7" s="4" t="inlineStr">
        <is>
          <t xml:space="preserve"> </t>
        </is>
      </c>
      <c r="E7" s="4" t="inlineStr">
        <is>
          <t xml:space="preserve"> </t>
        </is>
      </c>
    </row>
    <row r="8">
      <c r="A8" s="4" t="inlineStr">
        <is>
          <t>Diluted weighted average shares outstanding (shares)</t>
        </is>
      </c>
      <c r="B8" s="5" t="n">
        <v>227155822</v>
      </c>
      <c r="C8" s="5" t="n">
        <v>202326434</v>
      </c>
      <c r="D8" s="5" t="n">
        <v>206483444</v>
      </c>
      <c r="E8" s="5" t="n">
        <v>199069123</v>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Basic loss per common share (in usd per share)</t>
        </is>
      </c>
      <c r="B10" s="8" t="n">
        <v>0.02</v>
      </c>
      <c r="C10" s="8" t="n">
        <v>-0.09</v>
      </c>
      <c r="D10" s="8" t="n">
        <v>-0.19</v>
      </c>
      <c r="E10" s="8" t="n">
        <v>-0.25</v>
      </c>
    </row>
    <row r="11">
      <c r="A11" s="4" t="inlineStr">
        <is>
          <t>Diluted loss per common share (in usd per share)</t>
        </is>
      </c>
      <c r="B11" s="8" t="n">
        <v>0.02</v>
      </c>
      <c r="C11" s="8" t="n">
        <v>-0.09</v>
      </c>
      <c r="D11" s="8" t="n">
        <v>-0.19</v>
      </c>
      <c r="E11" s="8" t="n">
        <v>-0.25</v>
      </c>
    </row>
    <row r="12">
      <c r="A12" s="4" t="inlineStr">
        <is>
          <t>Anti-dilutive weighted average (shares)</t>
        </is>
      </c>
      <c r="B12" s="5" t="n">
        <v>11457669</v>
      </c>
      <c r="C12" s="4" t="inlineStr">
        <is>
          <t xml:space="preserve"> </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Diluted shares:</t>
        </is>
      </c>
      <c r="B14" s="4" t="inlineStr">
        <is>
          <t xml:space="preserve"> </t>
        </is>
      </c>
      <c r="C14" s="4" t="inlineStr">
        <is>
          <t xml:space="preserve"> </t>
        </is>
      </c>
      <c r="D14" s="4" t="inlineStr">
        <is>
          <t xml:space="preserve"> </t>
        </is>
      </c>
      <c r="E14" s="4" t="inlineStr">
        <is>
          <t xml:space="preserve"> </t>
        </is>
      </c>
    </row>
    <row r="15">
      <c r="A15" s="4" t="inlineStr">
        <is>
          <t>Dilutive effect of share-based Payment arrangements(in shares)</t>
        </is>
      </c>
      <c r="B15" s="5" t="n">
        <v>2958971</v>
      </c>
      <c r="C15" s="5" t="n">
        <v>0</v>
      </c>
      <c r="D15" s="5" t="n">
        <v>0</v>
      </c>
      <c r="E15" s="5" t="n">
        <v>0</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Diluted shares:</t>
        </is>
      </c>
      <c r="B17" s="4" t="inlineStr">
        <is>
          <t xml:space="preserve"> </t>
        </is>
      </c>
      <c r="C17" s="4" t="inlineStr">
        <is>
          <t xml:space="preserve"> </t>
        </is>
      </c>
      <c r="D17" s="4" t="inlineStr">
        <is>
          <t xml:space="preserve"> </t>
        </is>
      </c>
      <c r="E17" s="4" t="inlineStr">
        <is>
          <t xml:space="preserve"> </t>
        </is>
      </c>
    </row>
    <row r="18">
      <c r="A18" s="4" t="inlineStr">
        <is>
          <t>Dilutive effect of share-based Payment arrangements(in shares)</t>
        </is>
      </c>
      <c r="B18" s="5" t="n">
        <v>16546472</v>
      </c>
      <c r="C18" s="5" t="n">
        <v>0</v>
      </c>
      <c r="D18" s="5" t="n">
        <v>0</v>
      </c>
      <c r="E18"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Reimbursement of Merger-Related Costs (Details) - USD ($)</t>
        </is>
      </c>
      <c r="C1" s="2" t="inlineStr">
        <is>
          <t>3 Months Ended</t>
        </is>
      </c>
      <c r="E1" s="2" t="inlineStr">
        <is>
          <t>9 Months Ended</t>
        </is>
      </c>
    </row>
    <row r="2">
      <c r="B2" s="2" t="inlineStr">
        <is>
          <t>Jul. 11, 2022</t>
        </is>
      </c>
      <c r="C2" s="2" t="inlineStr">
        <is>
          <t>Sep. 30, 2022</t>
        </is>
      </c>
      <c r="D2" s="2" t="inlineStr">
        <is>
          <t>Sep. 30, 2021</t>
        </is>
      </c>
      <c r="E2" s="2" t="inlineStr">
        <is>
          <t>Sep. 30, 2022</t>
        </is>
      </c>
      <c r="F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of merger-related costs</t>
        </is>
      </c>
      <c r="B4" s="6" t="n">
        <v>11000000</v>
      </c>
      <c r="C4" s="6" t="n">
        <v>11000000</v>
      </c>
      <c r="D4" s="6" t="n">
        <v>0</v>
      </c>
      <c r="E4" s="6" t="n">
        <v>11000000</v>
      </c>
      <c r="F4" s="6" t="n">
        <v>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2" customWidth="1" min="5" max="5"/>
    <col width="22" customWidth="1" min="6" max="6"/>
    <col width="25" customWidth="1" min="7" max="7"/>
  </cols>
  <sheetData>
    <row r="1">
      <c r="A1" s="1" t="inlineStr">
        <is>
          <t>Subsequent Events (Details) - Bastion Funding IV, LLC $ in Millions</t>
        </is>
      </c>
      <c r="B1" s="2" t="inlineStr">
        <is>
          <t>Oct. 14, 2022 USD ($) shares</t>
        </is>
      </c>
      <c r="C1" s="2" t="inlineStr">
        <is>
          <t>Jul. 31, 2022</t>
        </is>
      </c>
      <c r="D1" s="2" t="inlineStr">
        <is>
          <t>Jan. 01, 2022</t>
        </is>
      </c>
      <c r="E1" s="2" t="inlineStr">
        <is>
          <t>Mar. 31, 2023 USD ($)</t>
        </is>
      </c>
      <c r="F1" s="2" t="inlineStr">
        <is>
          <t>Dec. 31, 2022 USD ($)</t>
        </is>
      </c>
      <c r="G1" s="2" t="inlineStr">
        <is>
          <t>Oct. 14, 2022 $ / shares</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in shares) | shares</t>
        </is>
      </c>
      <c r="B4" s="5" t="n">
        <v>20750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49</v>
      </c>
    </row>
    <row r="6">
      <c r="A6" s="4" t="inlineStr">
        <is>
          <t>Line of Credi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s</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tion Funding IV, LLC Revolving Credit Facility | Line of Credit | Expec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utilization</t>
        </is>
      </c>
      <c r="B11" s="4" t="inlineStr">
        <is>
          <t xml:space="preserve"> </t>
        </is>
      </c>
      <c r="C11" s="4" t="inlineStr">
        <is>
          <t xml:space="preserve"> </t>
        </is>
      </c>
      <c r="D11" s="4" t="inlineStr">
        <is>
          <t xml:space="preserve"> </t>
        </is>
      </c>
      <c r="E11" s="6" t="n">
        <v>80</v>
      </c>
      <c r="F11" s="6" t="n">
        <v>75</v>
      </c>
      <c r="G11" s="4" t="inlineStr">
        <is>
          <t xml:space="preserve"> </t>
        </is>
      </c>
    </row>
    <row r="12">
      <c r="A12" s="4" t="inlineStr">
        <is>
          <t>Bastion Funding IV, LLC Revolving Credit Facility | Line of Credi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5"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utilization</t>
        </is>
      </c>
      <c r="B15" s="6" t="n">
        <v>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 rate (percent)</t>
        </is>
      </c>
      <c r="B16" s="12" t="n">
        <v>0.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tion Funding IV, LLC Revolving Credit Facility | Line of Credi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read on variable rate (percent)</t>
        </is>
      </c>
      <c r="B19" s="4" t="inlineStr">
        <is>
          <t xml:space="preserve"> </t>
        </is>
      </c>
      <c r="C19" s="13" t="n">
        <v>0.11689</v>
      </c>
      <c r="D19" s="13" t="n">
        <v>0.10689</v>
      </c>
      <c r="E19" s="4" t="inlineStr">
        <is>
          <t xml:space="preserve"> </t>
        </is>
      </c>
      <c r="F19" s="4" t="inlineStr">
        <is>
          <t xml:space="preserve"> </t>
        </is>
      </c>
      <c r="G19" s="4" t="inlineStr">
        <is>
          <t xml:space="preserve"> </t>
        </is>
      </c>
    </row>
    <row r="20">
      <c r="A20" s="4" t="inlineStr">
        <is>
          <t>Bastion Funding IV, LLC Revolving Credit Facility | Line of Credit | Secured Overnight Financing Rate (SOFR) Overnight Index Swap Rat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read on variable rate (percent)</t>
        </is>
      </c>
      <c r="B22" s="11" t="n">
        <v>0.115</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income</t>
        </is>
      </c>
      <c r="B4" s="6" t="n">
        <v>30408249</v>
      </c>
      <c r="C4" s="6" t="n">
        <v>28471726</v>
      </c>
      <c r="D4" s="6" t="n">
        <v>87294249</v>
      </c>
      <c r="E4" s="6" t="n">
        <v>818876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ersonnel</t>
        </is>
      </c>
      <c r="B6" s="5" t="n">
        <v>11586551</v>
      </c>
      <c r="C6" s="5" t="n">
        <v>16101023</v>
      </c>
      <c r="D6" s="5" t="n">
        <v>40288070</v>
      </c>
      <c r="E6" s="5" t="n">
        <v>43766412</v>
      </c>
    </row>
    <row r="7">
      <c r="A7" s="4" t="inlineStr">
        <is>
          <t>Transaction expense</t>
        </is>
      </c>
      <c r="B7" s="5" t="n">
        <v>9319823</v>
      </c>
      <c r="C7" s="5" t="n">
        <v>11547719</v>
      </c>
      <c r="D7" s="5" t="n">
        <v>31229450</v>
      </c>
      <c r="E7" s="5" t="n">
        <v>29584508</v>
      </c>
    </row>
    <row r="8">
      <c r="A8" s="4" t="inlineStr">
        <is>
          <t>Third-party technology and data</t>
        </is>
      </c>
      <c r="B8" s="5" t="n">
        <v>2177376</v>
      </c>
      <c r="C8" s="5" t="n">
        <v>1410595</v>
      </c>
      <c r="D8" s="5" t="n">
        <v>6282651</v>
      </c>
      <c r="E8" s="5" t="n">
        <v>3680225</v>
      </c>
    </row>
    <row r="9">
      <c r="A9" s="4" t="inlineStr">
        <is>
          <t>Marketing, advertising, and tradeshows</t>
        </is>
      </c>
      <c r="B9" s="5" t="n">
        <v>3857393</v>
      </c>
      <c r="C9" s="5" t="n">
        <v>2323145</v>
      </c>
      <c r="D9" s="5" t="n">
        <v>15402963</v>
      </c>
      <c r="E9" s="5" t="n">
        <v>5699154</v>
      </c>
    </row>
    <row r="10">
      <c r="A10" s="4" t="inlineStr">
        <is>
          <t>General and administrative</t>
        </is>
      </c>
      <c r="B10" s="5" t="n">
        <v>2287595</v>
      </c>
      <c r="C10" s="5" t="n">
        <v>4320404</v>
      </c>
      <c r="D10" s="5" t="n">
        <v>14231719</v>
      </c>
      <c r="E10" s="5" t="n">
        <v>10609726</v>
      </c>
    </row>
    <row r="11">
      <c r="A11" s="4" t="inlineStr">
        <is>
          <t>Provision for uncollectible accounts</t>
        </is>
      </c>
      <c r="B11" s="5" t="n">
        <v>5679953</v>
      </c>
      <c r="C11" s="5" t="n">
        <v>10456447</v>
      </c>
      <c r="D11" s="5" t="n">
        <v>24036357</v>
      </c>
      <c r="E11" s="5" t="n">
        <v>32880630</v>
      </c>
    </row>
    <row r="12">
      <c r="A12" s="4" t="inlineStr">
        <is>
          <t>Reimbursement of merger-related costs</t>
        </is>
      </c>
      <c r="B12" s="5" t="n">
        <v>-11000000</v>
      </c>
      <c r="C12" s="5" t="n">
        <v>0</v>
      </c>
      <c r="D12" s="5" t="n">
        <v>-11000000</v>
      </c>
      <c r="E12" s="5" t="n">
        <v>0</v>
      </c>
    </row>
    <row r="13">
      <c r="A13" s="4" t="inlineStr">
        <is>
          <t>Total operating expenses</t>
        </is>
      </c>
      <c r="B13" s="5" t="n">
        <v>23908691</v>
      </c>
      <c r="C13" s="5" t="n">
        <v>46159333</v>
      </c>
      <c r="D13" s="5" t="n">
        <v>120471210</v>
      </c>
      <c r="E13" s="5" t="n">
        <v>126220655</v>
      </c>
    </row>
    <row r="14">
      <c r="A14" s="4" t="inlineStr">
        <is>
          <t>Operating Income (Loss)</t>
        </is>
      </c>
      <c r="B14" s="5" t="n">
        <v>6499558</v>
      </c>
      <c r="C14" s="5" t="n">
        <v>-17687607</v>
      </c>
      <c r="D14" s="5" t="n">
        <v>-33176961</v>
      </c>
      <c r="E14" s="5" t="n">
        <v>-4433304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Net interest expense</t>
        </is>
      </c>
      <c r="B16" s="5" t="n">
        <v>-2191995</v>
      </c>
      <c r="C16" s="5" t="n">
        <v>-1172541</v>
      </c>
      <c r="D16" s="5" t="n">
        <v>-5477164</v>
      </c>
      <c r="E16" s="5" t="n">
        <v>-3752268</v>
      </c>
    </row>
    <row r="17">
      <c r="A17" s="4" t="inlineStr">
        <is>
          <t>Other income (expense), net</t>
        </is>
      </c>
      <c r="B17" s="5" t="n">
        <v>47688</v>
      </c>
      <c r="C17" s="5" t="n">
        <v>37223</v>
      </c>
      <c r="D17" s="5" t="n">
        <v>-25315</v>
      </c>
      <c r="E17" s="5" t="n">
        <v>-16682</v>
      </c>
    </row>
    <row r="18">
      <c r="A18" s="4" t="inlineStr">
        <is>
          <t>Loss on extinguishment of line of credit</t>
        </is>
      </c>
      <c r="B18" s="5" t="n">
        <v>0</v>
      </c>
      <c r="C18" s="5" t="n">
        <v>0</v>
      </c>
      <c r="D18" s="5" t="n">
        <v>0</v>
      </c>
      <c r="E18" s="5" t="n">
        <v>-1092679</v>
      </c>
    </row>
    <row r="19">
      <c r="A19" s="4" t="inlineStr">
        <is>
          <t>Income (Loss) before taxes</t>
        </is>
      </c>
      <c r="B19" s="5" t="n">
        <v>4355251</v>
      </c>
      <c r="C19" s="5" t="n">
        <v>-18822925</v>
      </c>
      <c r="D19" s="5" t="n">
        <v>-38679440</v>
      </c>
      <c r="E19" s="5" t="n">
        <v>-49194677</v>
      </c>
    </row>
    <row r="20">
      <c r="A20" s="4" t="inlineStr">
        <is>
          <t>Income tax expense</t>
        </is>
      </c>
      <c r="B20" s="5" t="n">
        <v>10827</v>
      </c>
      <c r="C20" s="5" t="n">
        <v>11201</v>
      </c>
      <c r="D20" s="5" t="n">
        <v>48626</v>
      </c>
      <c r="E20" s="5" t="n">
        <v>51678</v>
      </c>
    </row>
    <row r="21">
      <c r="A21" s="4" t="inlineStr">
        <is>
          <t>Net Income (Loss)</t>
        </is>
      </c>
      <c r="B21" s="5" t="n">
        <v>4344424</v>
      </c>
      <c r="C21" s="5" t="n">
        <v>-18834126</v>
      </c>
      <c r="D21" s="5" t="n">
        <v>-38728066</v>
      </c>
      <c r="E21" s="5" t="n">
        <v>-49246355</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1354622</v>
      </c>
      <c r="C23" s="5" t="n">
        <v>-212357</v>
      </c>
      <c r="D23" s="5" t="n">
        <v>-1614763</v>
      </c>
      <c r="E23" s="5" t="n">
        <v>291094</v>
      </c>
    </row>
    <row r="24">
      <c r="A24" s="4" t="inlineStr">
        <is>
          <t>Total Comprehensive Income (Loss)</t>
        </is>
      </c>
      <c r="B24" s="6" t="n">
        <v>2989802</v>
      </c>
      <c r="C24" s="6" t="n">
        <v>-19046483</v>
      </c>
      <c r="D24" s="6" t="n">
        <v>-40342829</v>
      </c>
      <c r="E24" s="6" t="n">
        <v>-48955261</v>
      </c>
    </row>
    <row r="25">
      <c r="A25" s="3" t="inlineStr">
        <is>
          <t>Net income (loss) per share:</t>
        </is>
      </c>
      <c r="B25" s="4" t="inlineStr">
        <is>
          <t xml:space="preserve"> </t>
        </is>
      </c>
      <c r="C25" s="4" t="inlineStr">
        <is>
          <t xml:space="preserve"> </t>
        </is>
      </c>
      <c r="D25" s="4" t="inlineStr">
        <is>
          <t xml:space="preserve"> </t>
        </is>
      </c>
      <c r="E25" s="4" t="inlineStr">
        <is>
          <t xml:space="preserve"> </t>
        </is>
      </c>
    </row>
    <row r="26">
      <c r="A26" s="4" t="inlineStr">
        <is>
          <t>Basic loss per common share (in usd per share)</t>
        </is>
      </c>
      <c r="B26" s="8" t="n">
        <v>0.02</v>
      </c>
      <c r="C26" s="8" t="n">
        <v>-0.09</v>
      </c>
      <c r="D26" s="8" t="n">
        <v>-0.19</v>
      </c>
      <c r="E26" s="8" t="n">
        <v>-0.25</v>
      </c>
    </row>
    <row r="27">
      <c r="A27" s="4" t="inlineStr">
        <is>
          <t>Diluted loss per common share (in usd per share)</t>
        </is>
      </c>
      <c r="B27" s="8" t="n">
        <v>0.02</v>
      </c>
      <c r="C27" s="8" t="n">
        <v>-0.09</v>
      </c>
      <c r="D27" s="8" t="n">
        <v>-0.19</v>
      </c>
      <c r="E27" s="8" t="n">
        <v>-0.25</v>
      </c>
    </row>
    <row r="28">
      <c r="A28" s="3" t="inlineStr">
        <is>
          <t>Weighted-average shares outstanding:</t>
        </is>
      </c>
      <c r="B28" s="4" t="inlineStr">
        <is>
          <t xml:space="preserve"> </t>
        </is>
      </c>
      <c r="C28" s="4" t="inlineStr">
        <is>
          <t xml:space="preserve"> </t>
        </is>
      </c>
      <c r="D28" s="4" t="inlineStr">
        <is>
          <t xml:space="preserve"> </t>
        </is>
      </c>
      <c r="E28" s="4" t="inlineStr">
        <is>
          <t xml:space="preserve"> </t>
        </is>
      </c>
    </row>
    <row r="29">
      <c r="A29" s="4" t="inlineStr">
        <is>
          <t>Basic weighted average shares outstanding (shares)</t>
        </is>
      </c>
      <c r="B29" s="5" t="n">
        <v>207650379</v>
      </c>
      <c r="C29" s="5" t="n">
        <v>202326434</v>
      </c>
      <c r="D29" s="5" t="n">
        <v>206483444</v>
      </c>
      <c r="E29" s="5" t="n">
        <v>199069123</v>
      </c>
    </row>
    <row r="30">
      <c r="A30" s="4" t="inlineStr">
        <is>
          <t>Diluted weighted average shares outstanding (shares)</t>
        </is>
      </c>
      <c r="B30" s="5" t="n">
        <v>227155822</v>
      </c>
      <c r="C30" s="5" t="n">
        <v>202326434</v>
      </c>
      <c r="D30" s="5" t="n">
        <v>206483444</v>
      </c>
      <c r="E30" s="5" t="n">
        <v>199069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20" customWidth="1" min="5" max="5"/>
    <col width="24" customWidth="1" min="6" max="6"/>
    <col width="46" customWidth="1" min="7" max="7"/>
    <col width="20" customWidth="1" min="8" max="8"/>
  </cols>
  <sheetData>
    <row r="1">
      <c r="A1" s="1" t="inlineStr">
        <is>
          <t>Consolidated Statements of Stockholders’ Equity (unaudited) - USD ($)</t>
        </is>
      </c>
      <c r="B1" s="2" t="inlineStr">
        <is>
          <t>Total</t>
        </is>
      </c>
      <c r="C1" s="2" t="inlineStr">
        <is>
          <t>Common Stock</t>
        </is>
      </c>
      <c r="D1" s="2" t="inlineStr">
        <is>
          <t>Additional Paid-in Capital</t>
        </is>
      </c>
      <c r="E1" s="2" t="inlineStr">
        <is>
          <t>Stock Subscriptions</t>
        </is>
      </c>
      <c r="F1" s="2" t="inlineStr">
        <is>
          <t>Treasury Stock, At Cost</t>
        </is>
      </c>
      <c r="G1" s="2" t="inlineStr">
        <is>
          <t>Accumulated Other Comprehensive Income (Loss)</t>
        </is>
      </c>
      <c r="H1" s="2" t="inlineStr">
        <is>
          <t>Accumulated Deficit</t>
        </is>
      </c>
    </row>
    <row r="2">
      <c r="A2" s="4" t="inlineStr">
        <is>
          <t>Beginning balance (shares) at Dec. 31, 2020</t>
        </is>
      </c>
      <c r="B2" s="4" t="inlineStr">
        <is>
          <t xml:space="preserve"> </t>
        </is>
      </c>
      <c r="C2" s="5" t="n">
        <v>19692667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59958417</v>
      </c>
      <c r="C3" s="6" t="n">
        <v>1970</v>
      </c>
      <c r="D3" s="6" t="n">
        <v>112640974</v>
      </c>
      <c r="E3" s="6" t="n">
        <v>-69440</v>
      </c>
      <c r="F3" s="6" t="n">
        <v>-875232</v>
      </c>
      <c r="G3" s="6" t="n">
        <v>494505</v>
      </c>
      <c r="H3" s="6" t="n">
        <v>-522343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based compensation</t>
        </is>
      </c>
      <c r="B5" s="5" t="n">
        <v>8746439</v>
      </c>
      <c r="C5" s="4" t="inlineStr">
        <is>
          <t xml:space="preserve"> </t>
        </is>
      </c>
      <c r="D5" s="5" t="n">
        <v>8746439</v>
      </c>
      <c r="E5" s="4" t="inlineStr">
        <is>
          <t xml:space="preserve"> </t>
        </is>
      </c>
      <c r="F5" s="4" t="inlineStr">
        <is>
          <t xml:space="preserve"> </t>
        </is>
      </c>
      <c r="G5" s="4" t="inlineStr">
        <is>
          <t xml:space="preserve"> </t>
        </is>
      </c>
      <c r="H5" s="4" t="inlineStr">
        <is>
          <t xml:space="preserve"> </t>
        </is>
      </c>
    </row>
    <row r="6">
      <c r="A6" s="4" t="inlineStr">
        <is>
          <t>Stock option exercises (shares)</t>
        </is>
      </c>
      <c r="B6" s="4" t="inlineStr">
        <is>
          <t xml:space="preserve"> </t>
        </is>
      </c>
      <c r="C6" s="5" t="n">
        <v>11796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 exercises</t>
        </is>
      </c>
      <c r="B7" s="5" t="n">
        <v>411422</v>
      </c>
      <c r="C7" s="6" t="n">
        <v>11</v>
      </c>
      <c r="D7" s="5" t="n">
        <v>411411</v>
      </c>
      <c r="E7" s="4" t="inlineStr">
        <is>
          <t xml:space="preserve"> </t>
        </is>
      </c>
      <c r="F7" s="4" t="inlineStr">
        <is>
          <t xml:space="preserve"> </t>
        </is>
      </c>
      <c r="G7" s="4" t="inlineStr">
        <is>
          <t xml:space="preserve"> </t>
        </is>
      </c>
      <c r="H7" s="4" t="inlineStr">
        <is>
          <t xml:space="preserve"> </t>
        </is>
      </c>
    </row>
    <row r="8">
      <c r="A8" s="4" t="inlineStr">
        <is>
          <t>Restricted stock issuances and vesting of awards (shares)</t>
        </is>
      </c>
      <c r="B8" s="4" t="inlineStr">
        <is>
          <t xml:space="preserve"> </t>
        </is>
      </c>
      <c r="C8" s="5" t="n">
        <v>104416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issuances and vesting of awards</t>
        </is>
      </c>
      <c r="B9" s="5" t="n">
        <v>1980386</v>
      </c>
      <c r="C9" s="6" t="n">
        <v>10</v>
      </c>
      <c r="D9" s="5" t="n">
        <v>1980376</v>
      </c>
      <c r="E9" s="4" t="inlineStr">
        <is>
          <t xml:space="preserve"> </t>
        </is>
      </c>
      <c r="F9" s="4" t="inlineStr">
        <is>
          <t xml:space="preserve"> </t>
        </is>
      </c>
      <c r="G9" s="4" t="inlineStr">
        <is>
          <t xml:space="preserve"> </t>
        </is>
      </c>
      <c r="H9" s="4" t="inlineStr">
        <is>
          <t xml:space="preserve"> </t>
        </is>
      </c>
    </row>
    <row r="10">
      <c r="A10" s="4" t="inlineStr">
        <is>
          <t>Conversion of liability-classified incentive awards to stockholders' equity</t>
        </is>
      </c>
      <c r="B10" s="5" t="n">
        <v>9293035</v>
      </c>
      <c r="C10" s="4" t="inlineStr">
        <is>
          <t xml:space="preserve"> </t>
        </is>
      </c>
      <c r="D10" s="5" t="n">
        <v>9293035</v>
      </c>
      <c r="E10" s="4" t="inlineStr">
        <is>
          <t xml:space="preserve"> </t>
        </is>
      </c>
      <c r="F10" s="4" t="inlineStr">
        <is>
          <t xml:space="preserve"> </t>
        </is>
      </c>
      <c r="G10" s="4" t="inlineStr">
        <is>
          <t xml:space="preserve"> </t>
        </is>
      </c>
      <c r="H10" s="4" t="inlineStr">
        <is>
          <t xml:space="preserve"> </t>
        </is>
      </c>
    </row>
    <row r="11">
      <c r="A11" s="4" t="inlineStr">
        <is>
          <t>Stock subscriptions receivable related to stock option exercises (shares)</t>
        </is>
      </c>
      <c r="B11" s="4" t="inlineStr">
        <is>
          <t xml:space="preserve"> </t>
        </is>
      </c>
      <c r="C11" s="5" t="n">
        <v>16982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subscriptions receivable related to stock option exercises</t>
        </is>
      </c>
      <c r="B12" s="5" t="n">
        <v>0</v>
      </c>
      <c r="C12" s="6" t="n">
        <v>2</v>
      </c>
      <c r="D12" s="5" t="n">
        <v>177442</v>
      </c>
      <c r="E12" s="5" t="n">
        <v>-177444</v>
      </c>
      <c r="F12" s="4" t="inlineStr">
        <is>
          <t xml:space="preserve"> </t>
        </is>
      </c>
      <c r="G12" s="4" t="inlineStr">
        <is>
          <t xml:space="preserve"> </t>
        </is>
      </c>
      <c r="H12" s="4" t="inlineStr">
        <is>
          <t xml:space="preserve"> </t>
        </is>
      </c>
    </row>
    <row r="13">
      <c r="A13" s="4" t="inlineStr">
        <is>
          <t>Stock subscriptions collected related to stock option exercises</t>
        </is>
      </c>
      <c r="B13" s="5" t="n">
        <v>208578</v>
      </c>
      <c r="C13" s="4" t="inlineStr">
        <is>
          <t xml:space="preserve"> </t>
        </is>
      </c>
      <c r="D13" s="4" t="inlineStr">
        <is>
          <t xml:space="preserve"> </t>
        </is>
      </c>
      <c r="E13" s="5" t="n">
        <v>208578</v>
      </c>
      <c r="F13" s="4" t="inlineStr">
        <is>
          <t xml:space="preserve"> </t>
        </is>
      </c>
      <c r="G13" s="4" t="inlineStr">
        <is>
          <t xml:space="preserve"> </t>
        </is>
      </c>
      <c r="H13" s="4" t="inlineStr">
        <is>
          <t xml:space="preserve"> </t>
        </is>
      </c>
    </row>
    <row r="14">
      <c r="A14" s="4" t="inlineStr">
        <is>
          <t>Repurchase of common stock (shares)</t>
        </is>
      </c>
      <c r="B14" s="4" t="inlineStr">
        <is>
          <t xml:space="preserve"> </t>
        </is>
      </c>
      <c r="C14" s="5" t="n">
        <v>-31176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t>
        </is>
      </c>
      <c r="B15" s="5" t="n">
        <v>-1829725</v>
      </c>
      <c r="C15" s="6" t="n">
        <v>-3</v>
      </c>
      <c r="D15" s="4" t="inlineStr">
        <is>
          <t xml:space="preserve"> </t>
        </is>
      </c>
      <c r="E15" s="4" t="inlineStr">
        <is>
          <t xml:space="preserve"> </t>
        </is>
      </c>
      <c r="F15" s="5" t="n">
        <v>-1829722</v>
      </c>
      <c r="G15" s="4" t="inlineStr">
        <is>
          <t xml:space="preserve"> </t>
        </is>
      </c>
      <c r="H15" s="4" t="inlineStr">
        <is>
          <t xml:space="preserve"> </t>
        </is>
      </c>
    </row>
    <row r="16">
      <c r="A16" s="4" t="inlineStr">
        <is>
          <t>Proceeds from issuance of common stock, net of issuance costs (in shares)</t>
        </is>
      </c>
      <c r="B16" s="4" t="inlineStr">
        <is>
          <t xml:space="preserve"> </t>
        </is>
      </c>
      <c r="C16" s="5" t="n">
        <v>45592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 net of issuance costs</t>
        </is>
      </c>
      <c r="B17" s="5" t="n">
        <v>29997232</v>
      </c>
      <c r="C17" s="6" t="n">
        <v>46</v>
      </c>
      <c r="D17" s="5" t="n">
        <v>29997186</v>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5" t="n">
        <v>291094</v>
      </c>
      <c r="C18" s="4" t="inlineStr">
        <is>
          <t xml:space="preserve"> </t>
        </is>
      </c>
      <c r="D18" s="4" t="inlineStr">
        <is>
          <t xml:space="preserve"> </t>
        </is>
      </c>
      <c r="E18" s="4" t="inlineStr">
        <is>
          <t xml:space="preserve"> </t>
        </is>
      </c>
      <c r="F18" s="4" t="inlineStr">
        <is>
          <t xml:space="preserve"> </t>
        </is>
      </c>
      <c r="G18" s="5" t="n">
        <v>291094</v>
      </c>
      <c r="H18" s="4" t="inlineStr">
        <is>
          <t xml:space="preserve"> </t>
        </is>
      </c>
    </row>
    <row r="19">
      <c r="A19" s="4" t="inlineStr">
        <is>
          <t>Net Income (Loss)</t>
        </is>
      </c>
      <c r="B19" s="5" t="n">
        <v>-49246355</v>
      </c>
      <c r="C19" s="4" t="inlineStr">
        <is>
          <t xml:space="preserve"> </t>
        </is>
      </c>
      <c r="D19" s="4" t="inlineStr">
        <is>
          <t xml:space="preserve"> </t>
        </is>
      </c>
      <c r="E19" s="4" t="inlineStr">
        <is>
          <t xml:space="preserve"> </t>
        </is>
      </c>
      <c r="F19" s="4" t="inlineStr">
        <is>
          <t xml:space="preserve"> </t>
        </is>
      </c>
      <c r="G19" s="4" t="inlineStr">
        <is>
          <t xml:space="preserve"> </t>
        </is>
      </c>
      <c r="H19" s="5" t="n">
        <v>-49246355</v>
      </c>
    </row>
    <row r="20">
      <c r="A20" s="4" t="inlineStr">
        <is>
          <t>Ending balance (shares) at Sep. 30, 2021</t>
        </is>
      </c>
      <c r="B20" s="4" t="inlineStr">
        <is>
          <t xml:space="preserve"> </t>
        </is>
      </c>
      <c r="C20" s="5" t="n">
        <v>2035678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1</t>
        </is>
      </c>
      <c r="B21" s="5" t="n">
        <v>59810523</v>
      </c>
      <c r="C21" s="6" t="n">
        <v>2036</v>
      </c>
      <c r="D21" s="5" t="n">
        <v>163246863</v>
      </c>
      <c r="E21" s="5" t="n">
        <v>-38306</v>
      </c>
      <c r="F21" s="5" t="n">
        <v>-2704954</v>
      </c>
      <c r="G21" s="5" t="n">
        <v>785599</v>
      </c>
      <c r="H21" s="5" t="n">
        <v>-101480715</v>
      </c>
    </row>
    <row r="22">
      <c r="A22" s="4" t="inlineStr">
        <is>
          <t>Beginning balance (shares) at Jun. 30, 2021</t>
        </is>
      </c>
      <c r="B22" s="4" t="inlineStr">
        <is>
          <t xml:space="preserve"> </t>
        </is>
      </c>
      <c r="C22" s="5" t="n">
        <v>19832079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Jun. 30, 2021</t>
        </is>
      </c>
      <c r="B23" s="5" t="n">
        <v>44907089</v>
      </c>
      <c r="C23" s="6" t="n">
        <v>1984</v>
      </c>
      <c r="D23" s="5" t="n">
        <v>128254415</v>
      </c>
      <c r="E23" s="5" t="n">
        <v>-43993</v>
      </c>
      <c r="F23" s="5" t="n">
        <v>-1656684</v>
      </c>
      <c r="G23" s="5" t="n">
        <v>997956</v>
      </c>
      <c r="H23" s="5" t="n">
        <v>-826465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based compensation</t>
        </is>
      </c>
      <c r="B25" s="5" t="n">
        <v>4233148</v>
      </c>
      <c r="C25" s="4" t="inlineStr">
        <is>
          <t xml:space="preserve"> </t>
        </is>
      </c>
      <c r="D25" s="5" t="n">
        <v>4233148</v>
      </c>
      <c r="E25" s="4" t="inlineStr">
        <is>
          <t xml:space="preserve"> </t>
        </is>
      </c>
      <c r="F25" s="4" t="inlineStr">
        <is>
          <t xml:space="preserve"> </t>
        </is>
      </c>
      <c r="G25" s="4" t="inlineStr">
        <is>
          <t xml:space="preserve"> </t>
        </is>
      </c>
      <c r="H25" s="4" t="inlineStr">
        <is>
          <t xml:space="preserve"> </t>
        </is>
      </c>
    </row>
    <row r="26">
      <c r="A26" s="4" t="inlineStr">
        <is>
          <t>Stock option exercises (shares)</t>
        </is>
      </c>
      <c r="B26" s="4" t="inlineStr">
        <is>
          <t xml:space="preserve"> </t>
        </is>
      </c>
      <c r="C26" s="5" t="n">
        <v>3623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exercises</t>
        </is>
      </c>
      <c r="B27" s="5" t="n">
        <v>160001</v>
      </c>
      <c r="C27" s="6" t="n">
        <v>3</v>
      </c>
      <c r="D27" s="5" t="n">
        <v>159998</v>
      </c>
      <c r="E27" s="4" t="inlineStr">
        <is>
          <t xml:space="preserve"> </t>
        </is>
      </c>
      <c r="F27" s="4" t="inlineStr">
        <is>
          <t xml:space="preserve"> </t>
        </is>
      </c>
      <c r="G27" s="4" t="inlineStr">
        <is>
          <t xml:space="preserve"> </t>
        </is>
      </c>
      <c r="H27" s="4" t="inlineStr">
        <is>
          <t xml:space="preserve"> </t>
        </is>
      </c>
    </row>
    <row r="28">
      <c r="A28" s="4" t="inlineStr">
        <is>
          <t>Restricted stock issuances and vesting of awards (shares)</t>
        </is>
      </c>
      <c r="B28" s="4" t="inlineStr">
        <is>
          <t xml:space="preserve"> </t>
        </is>
      </c>
      <c r="C28" s="5" t="n">
        <v>41955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issuances and vesting of awards</t>
        </is>
      </c>
      <c r="B29" s="5" t="n">
        <v>530595</v>
      </c>
      <c r="C29" s="6" t="n">
        <v>4</v>
      </c>
      <c r="D29" s="5" t="n">
        <v>530591</v>
      </c>
      <c r="E29" s="4" t="inlineStr">
        <is>
          <t xml:space="preserve"> </t>
        </is>
      </c>
      <c r="F29" s="4" t="inlineStr">
        <is>
          <t xml:space="preserve"> </t>
        </is>
      </c>
      <c r="G29" s="4" t="inlineStr">
        <is>
          <t xml:space="preserve"> </t>
        </is>
      </c>
      <c r="H29" s="4" t="inlineStr">
        <is>
          <t xml:space="preserve"> </t>
        </is>
      </c>
    </row>
    <row r="30">
      <c r="A30" s="4" t="inlineStr">
        <is>
          <t>Stock subscriptions receivable related to stock option exercises (shares)</t>
        </is>
      </c>
      <c r="B30" s="4" t="inlineStr">
        <is>
          <t xml:space="preserve"> </t>
        </is>
      </c>
      <c r="C30" s="5" t="n">
        <v>765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subscriptions receivable related to stock option exercises</t>
        </is>
      </c>
      <c r="B31" s="5" t="n">
        <v>0</v>
      </c>
      <c r="C31" s="6" t="n">
        <v>1</v>
      </c>
      <c r="D31" s="5" t="n">
        <v>71525</v>
      </c>
      <c r="E31" s="5" t="n">
        <v>-71526</v>
      </c>
      <c r="F31" s="4" t="inlineStr">
        <is>
          <t xml:space="preserve"> </t>
        </is>
      </c>
      <c r="G31" s="4" t="inlineStr">
        <is>
          <t xml:space="preserve"> </t>
        </is>
      </c>
      <c r="H31" s="4" t="inlineStr">
        <is>
          <t xml:space="preserve"> </t>
        </is>
      </c>
    </row>
    <row r="32">
      <c r="A32" s="4" t="inlineStr">
        <is>
          <t>Stock subscriptions collected related to stock option exercises</t>
        </is>
      </c>
      <c r="B32" s="5" t="n">
        <v>77213</v>
      </c>
      <c r="C32" s="4" t="inlineStr">
        <is>
          <t xml:space="preserve"> </t>
        </is>
      </c>
      <c r="D32" s="4" t="inlineStr">
        <is>
          <t xml:space="preserve"> </t>
        </is>
      </c>
      <c r="E32" s="5" t="n">
        <v>77213</v>
      </c>
      <c r="F32" s="4" t="inlineStr">
        <is>
          <t xml:space="preserve"> </t>
        </is>
      </c>
      <c r="G32" s="4" t="inlineStr">
        <is>
          <t xml:space="preserve"> </t>
        </is>
      </c>
      <c r="H32" s="4" t="inlineStr">
        <is>
          <t xml:space="preserve"> </t>
        </is>
      </c>
    </row>
    <row r="33">
      <c r="A33" s="4" t="inlineStr">
        <is>
          <t>Repurchase of common stock (shares)</t>
        </is>
      </c>
      <c r="B33" s="4" t="inlineStr">
        <is>
          <t xml:space="preserve"> </t>
        </is>
      </c>
      <c r="C33" s="5" t="n">
        <v>-1707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mmon stock</t>
        </is>
      </c>
      <c r="B34" s="5" t="n">
        <v>-1048272</v>
      </c>
      <c r="C34" s="6" t="n">
        <v>-2</v>
      </c>
      <c r="D34" s="4" t="inlineStr">
        <is>
          <t xml:space="preserve"> </t>
        </is>
      </c>
      <c r="E34" s="4" t="inlineStr">
        <is>
          <t xml:space="preserve"> </t>
        </is>
      </c>
      <c r="F34" s="5" t="n">
        <v>-1048270</v>
      </c>
      <c r="G34" s="4" t="inlineStr">
        <is>
          <t xml:space="preserve"> </t>
        </is>
      </c>
      <c r="H34" s="4" t="inlineStr">
        <is>
          <t xml:space="preserve"> </t>
        </is>
      </c>
    </row>
    <row r="35">
      <c r="A35" s="4" t="inlineStr">
        <is>
          <t>Proceeds from issuance of common stock, net of issuance costs (in shares)</t>
        </is>
      </c>
      <c r="B35" s="4" t="inlineStr">
        <is>
          <t xml:space="preserve"> </t>
        </is>
      </c>
      <c r="C35" s="5" t="n">
        <v>455927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common stock, net of issuance costs</t>
        </is>
      </c>
      <c r="B36" s="5" t="n">
        <v>29997232</v>
      </c>
      <c r="C36" s="6" t="n">
        <v>46</v>
      </c>
      <c r="D36" s="5" t="n">
        <v>29997186</v>
      </c>
      <c r="E36" s="4" t="inlineStr">
        <is>
          <t xml:space="preserve"> </t>
        </is>
      </c>
      <c r="F36" s="4" t="inlineStr">
        <is>
          <t xml:space="preserve"> </t>
        </is>
      </c>
      <c r="G36" s="4" t="inlineStr">
        <is>
          <t xml:space="preserve"> </t>
        </is>
      </c>
      <c r="H36" s="4" t="inlineStr">
        <is>
          <t xml:space="preserve"> </t>
        </is>
      </c>
    </row>
    <row r="37">
      <c r="A37" s="4" t="inlineStr">
        <is>
          <t>Foreign currency translation adjustment</t>
        </is>
      </c>
      <c r="B37" s="5" t="n">
        <v>-212357</v>
      </c>
      <c r="C37" s="4" t="inlineStr">
        <is>
          <t xml:space="preserve"> </t>
        </is>
      </c>
      <c r="D37" s="4" t="inlineStr">
        <is>
          <t xml:space="preserve"> </t>
        </is>
      </c>
      <c r="E37" s="4" t="inlineStr">
        <is>
          <t xml:space="preserve"> </t>
        </is>
      </c>
      <c r="F37" s="4" t="inlineStr">
        <is>
          <t xml:space="preserve"> </t>
        </is>
      </c>
      <c r="G37" s="5" t="n">
        <v>-212357</v>
      </c>
      <c r="H37" s="4" t="inlineStr">
        <is>
          <t xml:space="preserve"> </t>
        </is>
      </c>
    </row>
    <row r="38">
      <c r="A38" s="4" t="inlineStr">
        <is>
          <t>Net Income (Loss)</t>
        </is>
      </c>
      <c r="B38" s="5" t="n">
        <v>-18834126</v>
      </c>
      <c r="C38" s="4" t="inlineStr">
        <is>
          <t xml:space="preserve"> </t>
        </is>
      </c>
      <c r="D38" s="4" t="inlineStr">
        <is>
          <t xml:space="preserve"> </t>
        </is>
      </c>
      <c r="E38" s="4" t="inlineStr">
        <is>
          <t xml:space="preserve"> </t>
        </is>
      </c>
      <c r="F38" s="4" t="inlineStr">
        <is>
          <t xml:space="preserve"> </t>
        </is>
      </c>
      <c r="G38" s="4" t="inlineStr">
        <is>
          <t xml:space="preserve"> </t>
        </is>
      </c>
      <c r="H38" s="5" t="n">
        <v>-18834126</v>
      </c>
    </row>
    <row r="39">
      <c r="A39" s="4" t="inlineStr">
        <is>
          <t>Ending balance (shares) at Sep. 30, 2021</t>
        </is>
      </c>
      <c r="B39" s="4" t="inlineStr">
        <is>
          <t xml:space="preserve"> </t>
        </is>
      </c>
      <c r="C39" s="5" t="n">
        <v>20356784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Sep. 30, 2021</t>
        </is>
      </c>
      <c r="B40" s="5" t="n">
        <v>59810523</v>
      </c>
      <c r="C40" s="6" t="n">
        <v>2036</v>
      </c>
      <c r="D40" s="5" t="n">
        <v>163246863</v>
      </c>
      <c r="E40" s="5" t="n">
        <v>-38306</v>
      </c>
      <c r="F40" s="5" t="n">
        <v>-2704954</v>
      </c>
      <c r="G40" s="5" t="n">
        <v>785599</v>
      </c>
      <c r="H40" s="5" t="n">
        <v>-101480715</v>
      </c>
    </row>
    <row r="41">
      <c r="A41" s="4" t="inlineStr">
        <is>
          <t>Beginning balance (shares) at Dec. 31, 2021</t>
        </is>
      </c>
      <c r="B41" s="4" t="inlineStr">
        <is>
          <t xml:space="preserve"> </t>
        </is>
      </c>
      <c r="C41" s="5" t="n">
        <v>20423093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at Dec. 31, 2021</t>
        </is>
      </c>
      <c r="B42" s="5" t="n">
        <v>37792038</v>
      </c>
      <c r="C42" s="6" t="n">
        <v>2044</v>
      </c>
      <c r="D42" s="5" t="n">
        <v>168338673</v>
      </c>
      <c r="E42" s="5" t="n">
        <v>-18545</v>
      </c>
      <c r="F42" s="5" t="n">
        <v>-3691322</v>
      </c>
      <c r="G42" s="5" t="n">
        <v>563911</v>
      </c>
      <c r="H42" s="5" t="n">
        <v>-12740272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based compensation</t>
        </is>
      </c>
      <c r="B44" s="5" t="n">
        <v>6237440</v>
      </c>
      <c r="C44" s="4" t="inlineStr">
        <is>
          <t xml:space="preserve"> </t>
        </is>
      </c>
      <c r="D44" s="5" t="n">
        <v>6237440</v>
      </c>
      <c r="E44" s="4" t="inlineStr">
        <is>
          <t xml:space="preserve"> </t>
        </is>
      </c>
      <c r="F44" s="4" t="inlineStr">
        <is>
          <t xml:space="preserve"> </t>
        </is>
      </c>
      <c r="G44" s="4" t="inlineStr">
        <is>
          <t xml:space="preserve"> </t>
        </is>
      </c>
      <c r="H44" s="4" t="inlineStr">
        <is>
          <t xml:space="preserve"> </t>
        </is>
      </c>
    </row>
    <row r="45">
      <c r="A45" s="4" t="inlineStr">
        <is>
          <t>Stock option exercises (shares)</t>
        </is>
      </c>
      <c r="B45" s="4" t="inlineStr">
        <is>
          <t xml:space="preserve"> </t>
        </is>
      </c>
      <c r="C45" s="5" t="n">
        <v>144989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option exercises</t>
        </is>
      </c>
      <c r="B46" s="5" t="n">
        <v>99738</v>
      </c>
      <c r="C46" s="6" t="n">
        <v>15</v>
      </c>
      <c r="D46" s="5" t="n">
        <v>99723</v>
      </c>
      <c r="E46" s="4" t="inlineStr">
        <is>
          <t xml:space="preserve"> </t>
        </is>
      </c>
      <c r="F46" s="4" t="inlineStr">
        <is>
          <t xml:space="preserve"> </t>
        </is>
      </c>
      <c r="G46" s="4" t="inlineStr">
        <is>
          <t xml:space="preserve"> </t>
        </is>
      </c>
      <c r="H46" s="4" t="inlineStr">
        <is>
          <t xml:space="preserve"> </t>
        </is>
      </c>
    </row>
    <row r="47">
      <c r="A47" s="4" t="inlineStr">
        <is>
          <t>Restricted stock issuances and vesting of awards (shares)</t>
        </is>
      </c>
      <c r="B47" s="4" t="inlineStr">
        <is>
          <t xml:space="preserve"> </t>
        </is>
      </c>
      <c r="C47" s="5" t="n">
        <v>118514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issuances and vesting of awards</t>
        </is>
      </c>
      <c r="B48" s="5" t="n">
        <v>1967454</v>
      </c>
      <c r="C48" s="6" t="n">
        <v>12</v>
      </c>
      <c r="D48" s="5" t="n">
        <v>1967442</v>
      </c>
      <c r="E48" s="4" t="inlineStr">
        <is>
          <t xml:space="preserve"> </t>
        </is>
      </c>
      <c r="F48" s="4" t="inlineStr">
        <is>
          <t xml:space="preserve"> </t>
        </is>
      </c>
      <c r="G48" s="4" t="inlineStr">
        <is>
          <t xml:space="preserve"> </t>
        </is>
      </c>
      <c r="H48" s="4" t="inlineStr">
        <is>
          <t xml:space="preserve"> </t>
        </is>
      </c>
    </row>
    <row r="49">
      <c r="A49" s="4" t="inlineStr">
        <is>
          <t>Stock subscriptions receivable related to stock option exercises (shares)</t>
        </is>
      </c>
      <c r="B49" s="4" t="inlineStr">
        <is>
          <t xml:space="preserve"> </t>
        </is>
      </c>
      <c r="C49" s="5" t="n">
        <v>134375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subscriptions receivable related to stock option exercises</t>
        </is>
      </c>
      <c r="B50" s="5" t="n">
        <v>0</v>
      </c>
      <c r="C50" s="6" t="n">
        <v>13</v>
      </c>
      <c r="D50" s="5" t="n">
        <v>305820</v>
      </c>
      <c r="E50" s="5" t="n">
        <v>-305833</v>
      </c>
      <c r="F50" s="4" t="inlineStr">
        <is>
          <t xml:space="preserve"> </t>
        </is>
      </c>
      <c r="G50" s="4" t="inlineStr">
        <is>
          <t xml:space="preserve"> </t>
        </is>
      </c>
      <c r="H50" s="4" t="inlineStr">
        <is>
          <t xml:space="preserve"> </t>
        </is>
      </c>
    </row>
    <row r="51">
      <c r="A51" s="4" t="inlineStr">
        <is>
          <t>Stock subscriptions collected related to stock option exercises</t>
        </is>
      </c>
      <c r="B51" s="5" t="n">
        <v>324378</v>
      </c>
      <c r="C51" s="4" t="inlineStr">
        <is>
          <t xml:space="preserve"> </t>
        </is>
      </c>
      <c r="D51" s="4" t="inlineStr">
        <is>
          <t xml:space="preserve"> </t>
        </is>
      </c>
      <c r="E51" s="5" t="n">
        <v>324378</v>
      </c>
      <c r="F51" s="4" t="inlineStr">
        <is>
          <t xml:space="preserve"> </t>
        </is>
      </c>
      <c r="G51" s="4" t="inlineStr">
        <is>
          <t xml:space="preserve"> </t>
        </is>
      </c>
      <c r="H51" s="4" t="inlineStr">
        <is>
          <t xml:space="preserve"> </t>
        </is>
      </c>
    </row>
    <row r="52">
      <c r="A52" s="4" t="inlineStr">
        <is>
          <t>Repurchase of common stock (shares)</t>
        </is>
      </c>
      <c r="B52" s="4" t="inlineStr">
        <is>
          <t xml:space="preserve"> </t>
        </is>
      </c>
      <c r="C52" s="5" t="n">
        <v>-37104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 of common stock</t>
        </is>
      </c>
      <c r="B53" s="5" t="n">
        <v>-349203</v>
      </c>
      <c r="C53" s="6" t="n">
        <v>-4</v>
      </c>
      <c r="D53" s="4" t="inlineStr">
        <is>
          <t xml:space="preserve"> </t>
        </is>
      </c>
      <c r="E53" s="4" t="inlineStr">
        <is>
          <t xml:space="preserve"> </t>
        </is>
      </c>
      <c r="F53" s="5" t="n">
        <v>-349199</v>
      </c>
      <c r="G53" s="4" t="inlineStr">
        <is>
          <t xml:space="preserve"> </t>
        </is>
      </c>
      <c r="H53" s="4" t="inlineStr">
        <is>
          <t xml:space="preserve"> </t>
        </is>
      </c>
    </row>
    <row r="54">
      <c r="A54" s="4" t="inlineStr">
        <is>
          <t>Foreign currency translation adjustment</t>
        </is>
      </c>
      <c r="B54" s="5" t="n">
        <v>-1614763</v>
      </c>
      <c r="C54" s="4" t="inlineStr">
        <is>
          <t xml:space="preserve"> </t>
        </is>
      </c>
      <c r="D54" s="4" t="inlineStr">
        <is>
          <t xml:space="preserve"> </t>
        </is>
      </c>
      <c r="E54" s="4" t="inlineStr">
        <is>
          <t xml:space="preserve"> </t>
        </is>
      </c>
      <c r="F54" s="4" t="inlineStr">
        <is>
          <t xml:space="preserve"> </t>
        </is>
      </c>
      <c r="G54" s="5" t="n">
        <v>-1614763</v>
      </c>
      <c r="H54" s="4" t="inlineStr">
        <is>
          <t xml:space="preserve"> </t>
        </is>
      </c>
    </row>
    <row r="55">
      <c r="A55" s="4" t="inlineStr">
        <is>
          <t>Net Income (Loss)</t>
        </is>
      </c>
      <c r="B55" s="5" t="n">
        <v>-38728066</v>
      </c>
      <c r="C55" s="4" t="inlineStr">
        <is>
          <t xml:space="preserve"> </t>
        </is>
      </c>
      <c r="D55" s="4" t="inlineStr">
        <is>
          <t xml:space="preserve"> </t>
        </is>
      </c>
      <c r="E55" s="4" t="inlineStr">
        <is>
          <t xml:space="preserve"> </t>
        </is>
      </c>
      <c r="F55" s="4" t="inlineStr">
        <is>
          <t xml:space="preserve"> </t>
        </is>
      </c>
      <c r="G55" s="4" t="inlineStr">
        <is>
          <t xml:space="preserve"> </t>
        </is>
      </c>
      <c r="H55" s="5" t="n">
        <v>-38728066</v>
      </c>
    </row>
    <row r="56">
      <c r="A56" s="4" t="inlineStr">
        <is>
          <t>Ending balance (shares) at Sep. 30, 2022</t>
        </is>
      </c>
      <c r="B56" s="4" t="inlineStr">
        <is>
          <t xml:space="preserve"> </t>
        </is>
      </c>
      <c r="C56" s="5" t="n">
        <v>20783868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Sep. 30, 2022</t>
        </is>
      </c>
      <c r="B57" s="5" t="n">
        <v>5729016</v>
      </c>
      <c r="C57" s="6" t="n">
        <v>2080</v>
      </c>
      <c r="D57" s="5" t="n">
        <v>176949098</v>
      </c>
      <c r="E57" s="5" t="n">
        <v>0</v>
      </c>
      <c r="F57" s="5" t="n">
        <v>-4040521</v>
      </c>
      <c r="G57" s="5" t="n">
        <v>-1050852</v>
      </c>
      <c r="H57" s="5" t="n">
        <v>-166130789</v>
      </c>
    </row>
    <row r="58">
      <c r="A58" s="4" t="inlineStr">
        <is>
          <t>Beginning balance (shares) at Jun. 30, 2022</t>
        </is>
      </c>
      <c r="B58" s="4" t="inlineStr">
        <is>
          <t xml:space="preserve"> </t>
        </is>
      </c>
      <c r="C58" s="5" t="n">
        <v>207506377</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Jun. 30, 2022</t>
        </is>
      </c>
      <c r="B59" s="5" t="n">
        <v>147735</v>
      </c>
      <c r="C59" s="6" t="n">
        <v>2077</v>
      </c>
      <c r="D59" s="5" t="n">
        <v>174333629</v>
      </c>
      <c r="E59" s="5" t="n">
        <v>0</v>
      </c>
      <c r="F59" s="5" t="n">
        <v>-4016528</v>
      </c>
      <c r="G59" s="5" t="n">
        <v>303770</v>
      </c>
      <c r="H59" s="5" t="n">
        <v>-17047521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based compensation</t>
        </is>
      </c>
      <c r="B61" s="5" t="n">
        <v>2032549</v>
      </c>
      <c r="C61" s="4" t="inlineStr">
        <is>
          <t xml:space="preserve"> </t>
        </is>
      </c>
      <c r="D61" s="5" t="n">
        <v>2032549</v>
      </c>
      <c r="E61" s="4" t="inlineStr">
        <is>
          <t xml:space="preserve"> </t>
        </is>
      </c>
      <c r="F61" s="4" t="inlineStr">
        <is>
          <t xml:space="preserve"> </t>
        </is>
      </c>
      <c r="G61" s="4" t="inlineStr">
        <is>
          <t xml:space="preserve"> </t>
        </is>
      </c>
      <c r="H61" s="4" t="inlineStr">
        <is>
          <t xml:space="preserve"> </t>
        </is>
      </c>
    </row>
    <row r="62">
      <c r="A62" s="4" t="inlineStr">
        <is>
          <t>Stock option exercises (shares)</t>
        </is>
      </c>
      <c r="B62" s="4" t="inlineStr">
        <is>
          <t xml:space="preserve"> </t>
        </is>
      </c>
      <c r="C62" s="5" t="n">
        <v>19446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option exercises</t>
        </is>
      </c>
      <c r="B63" s="5" t="n">
        <v>1705</v>
      </c>
      <c r="C63" s="6" t="n">
        <v>2</v>
      </c>
      <c r="D63" s="5" t="n">
        <v>1703</v>
      </c>
      <c r="E63" s="4" t="inlineStr">
        <is>
          <t xml:space="preserve"> </t>
        </is>
      </c>
      <c r="F63" s="4" t="inlineStr">
        <is>
          <t xml:space="preserve"> </t>
        </is>
      </c>
      <c r="G63" s="4" t="inlineStr">
        <is>
          <t xml:space="preserve"> </t>
        </is>
      </c>
      <c r="H63" s="4" t="inlineStr">
        <is>
          <t xml:space="preserve"> </t>
        </is>
      </c>
    </row>
    <row r="64">
      <c r="A64" s="4" t="inlineStr">
        <is>
          <t>Restricted stock issuances and vesting of awards (shares)</t>
        </is>
      </c>
      <c r="B64" s="4" t="inlineStr">
        <is>
          <t xml:space="preserve"> </t>
        </is>
      </c>
      <c r="C64" s="5" t="n">
        <v>208304</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tricted stock issuances and vesting of awards</t>
        </is>
      </c>
      <c r="B65" s="5" t="n">
        <v>581219</v>
      </c>
      <c r="C65" s="6" t="n">
        <v>2</v>
      </c>
      <c r="D65" s="5" t="n">
        <v>581217</v>
      </c>
      <c r="E65" s="4" t="inlineStr">
        <is>
          <t xml:space="preserve"> </t>
        </is>
      </c>
      <c r="F65" s="4" t="inlineStr">
        <is>
          <t xml:space="preserve"> </t>
        </is>
      </c>
      <c r="G65" s="4" t="inlineStr">
        <is>
          <t xml:space="preserve"> </t>
        </is>
      </c>
      <c r="H65" s="4" t="inlineStr">
        <is>
          <t xml:space="preserve"> </t>
        </is>
      </c>
    </row>
    <row r="66">
      <c r="A66" s="4" t="inlineStr">
        <is>
          <t>Repurchase of common stock (shares)</t>
        </is>
      </c>
      <c r="B66" s="4" t="inlineStr">
        <is>
          <t xml:space="preserve"> </t>
        </is>
      </c>
      <c r="C66" s="5" t="n">
        <v>-7046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urchase of common stock</t>
        </is>
      </c>
      <c r="B67" s="5" t="n">
        <v>-23994</v>
      </c>
      <c r="C67" s="6" t="n">
        <v>-1</v>
      </c>
      <c r="D67" s="4" t="inlineStr">
        <is>
          <t xml:space="preserve"> </t>
        </is>
      </c>
      <c r="E67" s="4" t="inlineStr">
        <is>
          <t xml:space="preserve"> </t>
        </is>
      </c>
      <c r="F67" s="5" t="n">
        <v>-23993</v>
      </c>
      <c r="G67" s="4" t="inlineStr">
        <is>
          <t xml:space="preserve"> </t>
        </is>
      </c>
      <c r="H67" s="4" t="inlineStr">
        <is>
          <t xml:space="preserve"> </t>
        </is>
      </c>
    </row>
    <row r="68">
      <c r="A68" s="4" t="inlineStr">
        <is>
          <t>Foreign currency translation adjustment</t>
        </is>
      </c>
      <c r="B68" s="5" t="n">
        <v>-1354622</v>
      </c>
      <c r="C68" s="4" t="inlineStr">
        <is>
          <t xml:space="preserve"> </t>
        </is>
      </c>
      <c r="D68" s="4" t="inlineStr">
        <is>
          <t xml:space="preserve"> </t>
        </is>
      </c>
      <c r="E68" s="4" t="inlineStr">
        <is>
          <t xml:space="preserve"> </t>
        </is>
      </c>
      <c r="F68" s="4" t="inlineStr">
        <is>
          <t xml:space="preserve"> </t>
        </is>
      </c>
      <c r="G68" s="5" t="n">
        <v>-1354622</v>
      </c>
      <c r="H68" s="4" t="inlineStr">
        <is>
          <t xml:space="preserve"> </t>
        </is>
      </c>
    </row>
    <row r="69">
      <c r="A69" s="4" t="inlineStr">
        <is>
          <t>Net Income (Loss)</t>
        </is>
      </c>
      <c r="B69" s="5" t="n">
        <v>4344424</v>
      </c>
      <c r="C69" s="4" t="inlineStr">
        <is>
          <t xml:space="preserve"> </t>
        </is>
      </c>
      <c r="D69" s="4" t="inlineStr">
        <is>
          <t xml:space="preserve"> </t>
        </is>
      </c>
      <c r="E69" s="4" t="inlineStr">
        <is>
          <t xml:space="preserve"> </t>
        </is>
      </c>
      <c r="F69" s="4" t="inlineStr">
        <is>
          <t xml:space="preserve"> </t>
        </is>
      </c>
      <c r="G69" s="4" t="inlineStr">
        <is>
          <t xml:space="preserve"> </t>
        </is>
      </c>
      <c r="H69" s="5" t="n">
        <v>4344424</v>
      </c>
    </row>
    <row r="70">
      <c r="A70" s="4" t="inlineStr">
        <is>
          <t>Ending balance (shares) at Sep. 30, 2022</t>
        </is>
      </c>
      <c r="B70" s="4" t="inlineStr">
        <is>
          <t xml:space="preserve"> </t>
        </is>
      </c>
      <c r="C70" s="5" t="n">
        <v>20783868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at Sep. 30, 2022</t>
        </is>
      </c>
      <c r="B71" s="6" t="n">
        <v>5729016</v>
      </c>
      <c r="C71" s="6" t="n">
        <v>2080</v>
      </c>
      <c r="D71" s="6" t="n">
        <v>176949098</v>
      </c>
      <c r="E71" s="6" t="n">
        <v>0</v>
      </c>
      <c r="F71" s="6" t="n">
        <v>-4040521</v>
      </c>
      <c r="G71" s="6" t="n">
        <v>-1050852</v>
      </c>
      <c r="H71" s="6" t="n">
        <v>-1661307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344424</v>
      </c>
      <c r="C4" s="6" t="n">
        <v>-18834126</v>
      </c>
      <c r="D4" s="6" t="n">
        <v>-38728066</v>
      </c>
      <c r="E4" s="6" t="n">
        <v>-49246355</v>
      </c>
      <c r="F4" s="4" t="inlineStr">
        <is>
          <t xml:space="preserve"> </t>
        </is>
      </c>
    </row>
    <row r="5">
      <c r="A5" s="3" t="inlineStr">
        <is>
          <t>Adjustments to reconcile net loss to net cash provided from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49343</v>
      </c>
      <c r="E6" s="5" t="n">
        <v>537826</v>
      </c>
      <c r="F6" s="4" t="inlineStr">
        <is>
          <t xml:space="preserve"> </t>
        </is>
      </c>
    </row>
    <row r="7">
      <c r="A7" s="4" t="inlineStr">
        <is>
          <t>Provision for uncollectible accounts</t>
        </is>
      </c>
      <c r="B7" s="5" t="n">
        <v>5679953</v>
      </c>
      <c r="C7" s="5" t="n">
        <v>10456447</v>
      </c>
      <c r="D7" s="5" t="n">
        <v>24036357</v>
      </c>
      <c r="E7" s="5" t="n">
        <v>32880630</v>
      </c>
      <c r="F7" s="6" t="n">
        <v>52621682</v>
      </c>
    </row>
    <row r="8">
      <c r="A8" s="4" t="inlineStr">
        <is>
          <t>Provision for other uncollectible receivables</t>
        </is>
      </c>
      <c r="B8" s="4" t="inlineStr">
        <is>
          <t xml:space="preserve"> </t>
        </is>
      </c>
      <c r="C8" s="4" t="inlineStr">
        <is>
          <t xml:space="preserve"> </t>
        </is>
      </c>
      <c r="D8" s="5" t="n">
        <v>6833033</v>
      </c>
      <c r="E8" s="5" t="n">
        <v>4428035</v>
      </c>
      <c r="F8" s="4" t="inlineStr">
        <is>
          <t xml:space="preserve"> </t>
        </is>
      </c>
    </row>
    <row r="9">
      <c r="A9" s="4" t="inlineStr">
        <is>
          <t>Equity based compensation and restricted stock vested</t>
        </is>
      </c>
      <c r="B9" s="4" t="inlineStr">
        <is>
          <t xml:space="preserve"> </t>
        </is>
      </c>
      <c r="C9" s="4" t="inlineStr">
        <is>
          <t xml:space="preserve"> </t>
        </is>
      </c>
      <c r="D9" s="5" t="n">
        <v>8204894</v>
      </c>
      <c r="E9" s="5" t="n">
        <v>10726825</v>
      </c>
      <c r="F9" s="4" t="inlineStr">
        <is>
          <t xml:space="preserve"> </t>
        </is>
      </c>
    </row>
    <row r="10">
      <c r="A10" s="4" t="inlineStr">
        <is>
          <t>Amortization of debt issuance costs</t>
        </is>
      </c>
      <c r="B10" s="4" t="inlineStr">
        <is>
          <t xml:space="preserve"> </t>
        </is>
      </c>
      <c r="C10" s="4" t="inlineStr">
        <is>
          <t xml:space="preserve"> </t>
        </is>
      </c>
      <c r="D10" s="5" t="n">
        <v>821770</v>
      </c>
      <c r="E10" s="5" t="n">
        <v>500202</v>
      </c>
      <c r="F10" s="4" t="inlineStr">
        <is>
          <t xml:space="preserve"> </t>
        </is>
      </c>
    </row>
    <row r="11">
      <c r="A11" s="4" t="inlineStr">
        <is>
          <t>Impairment losses on long-lived assets</t>
        </is>
      </c>
      <c r="B11" s="4" t="inlineStr">
        <is>
          <t xml:space="preserve"> </t>
        </is>
      </c>
      <c r="C11" s="4" t="inlineStr">
        <is>
          <t xml:space="preserve"> </t>
        </is>
      </c>
      <c r="D11" s="5" t="n">
        <v>26109</v>
      </c>
      <c r="E11" s="5" t="n">
        <v>5474</v>
      </c>
      <c r="F11" s="4" t="inlineStr">
        <is>
          <t xml:space="preserve"> </t>
        </is>
      </c>
    </row>
    <row r="12">
      <c r="A12" s="4" t="inlineStr">
        <is>
          <t>Loss on extinguishment of line of credit</t>
        </is>
      </c>
      <c r="B12" s="5" t="n">
        <v>0</v>
      </c>
      <c r="C12" s="5" t="n">
        <v>0</v>
      </c>
      <c r="D12" s="5" t="n">
        <v>0</v>
      </c>
      <c r="E12" s="5" t="n">
        <v>1092679</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able</t>
        </is>
      </c>
      <c r="B14" s="4" t="inlineStr">
        <is>
          <t xml:space="preserve"> </t>
        </is>
      </c>
      <c r="C14" s="4" t="inlineStr">
        <is>
          <t xml:space="preserve"> </t>
        </is>
      </c>
      <c r="D14" s="5" t="n">
        <v>17155162</v>
      </c>
      <c r="E14" s="5" t="n">
        <v>-65794390</v>
      </c>
      <c r="F14" s="4" t="inlineStr">
        <is>
          <t xml:space="preserve"> </t>
        </is>
      </c>
    </row>
    <row r="15">
      <c r="A15" s="4" t="inlineStr">
        <is>
          <t>Other receivables</t>
        </is>
      </c>
      <c r="B15" s="4" t="inlineStr">
        <is>
          <t xml:space="preserve"> </t>
        </is>
      </c>
      <c r="C15" s="4" t="inlineStr">
        <is>
          <t xml:space="preserve"> </t>
        </is>
      </c>
      <c r="D15" s="5" t="n">
        <v>-4103107</v>
      </c>
      <c r="E15" s="5" t="n">
        <v>-4486106</v>
      </c>
      <c r="F15" s="4" t="inlineStr">
        <is>
          <t xml:space="preserve"> </t>
        </is>
      </c>
    </row>
    <row r="16">
      <c r="A16" s="4" t="inlineStr">
        <is>
          <t>Prepaid expenses and other assets</t>
        </is>
      </c>
      <c r="B16" s="4" t="inlineStr">
        <is>
          <t xml:space="preserve"> </t>
        </is>
      </c>
      <c r="C16" s="4" t="inlineStr">
        <is>
          <t xml:space="preserve"> </t>
        </is>
      </c>
      <c r="D16" s="5" t="n">
        <v>-307559</v>
      </c>
      <c r="E16" s="5" t="n">
        <v>-3297530</v>
      </c>
      <c r="F16" s="4" t="inlineStr">
        <is>
          <t xml:space="preserve"> </t>
        </is>
      </c>
    </row>
    <row r="17">
      <c r="A17" s="4" t="inlineStr">
        <is>
          <t>Merchant accounts payable</t>
        </is>
      </c>
      <c r="B17" s="4" t="inlineStr">
        <is>
          <t xml:space="preserve"> </t>
        </is>
      </c>
      <c r="C17" s="4" t="inlineStr">
        <is>
          <t xml:space="preserve"> </t>
        </is>
      </c>
      <c r="D17" s="5" t="n">
        <v>-12171770</v>
      </c>
      <c r="E17" s="5" t="n">
        <v>29848199</v>
      </c>
      <c r="F17" s="4" t="inlineStr">
        <is>
          <t xml:space="preserve"> </t>
        </is>
      </c>
    </row>
    <row r="18">
      <c r="A18" s="4" t="inlineStr">
        <is>
          <t>Other payables</t>
        </is>
      </c>
      <c r="B18" s="4" t="inlineStr">
        <is>
          <t xml:space="preserve"> </t>
        </is>
      </c>
      <c r="C18" s="4" t="inlineStr">
        <is>
          <t xml:space="preserve"> </t>
        </is>
      </c>
      <c r="D18" s="5" t="n">
        <v>2361293</v>
      </c>
      <c r="E18" s="5" t="n">
        <v>2135408</v>
      </c>
      <c r="F18" s="4" t="inlineStr">
        <is>
          <t xml:space="preserve"> </t>
        </is>
      </c>
    </row>
    <row r="19">
      <c r="A19" s="4" t="inlineStr">
        <is>
          <t>Accrued liabilities</t>
        </is>
      </c>
      <c r="B19" s="4" t="inlineStr">
        <is>
          <t xml:space="preserve"> </t>
        </is>
      </c>
      <c r="C19" s="4" t="inlineStr">
        <is>
          <t xml:space="preserve"> </t>
        </is>
      </c>
      <c r="D19" s="5" t="n">
        <v>1750462</v>
      </c>
      <c r="E19" s="5" t="n">
        <v>9456969</v>
      </c>
      <c r="F19" s="4" t="inlineStr">
        <is>
          <t xml:space="preserve"> </t>
        </is>
      </c>
    </row>
    <row r="20">
      <c r="A20" s="4" t="inlineStr">
        <is>
          <t>Deferred revenue</t>
        </is>
      </c>
      <c r="B20" s="4" t="inlineStr">
        <is>
          <t xml:space="preserve"> </t>
        </is>
      </c>
      <c r="C20" s="4" t="inlineStr">
        <is>
          <t xml:space="preserve"> </t>
        </is>
      </c>
      <c r="D20" s="5" t="n">
        <v>531092</v>
      </c>
      <c r="E20" s="5" t="n">
        <v>0</v>
      </c>
      <c r="F20" s="4" t="inlineStr">
        <is>
          <t xml:space="preserve"> </t>
        </is>
      </c>
    </row>
    <row r="21">
      <c r="A21" s="4" t="inlineStr">
        <is>
          <t>Operating leases</t>
        </is>
      </c>
      <c r="B21" s="4" t="inlineStr">
        <is>
          <t xml:space="preserve"> </t>
        </is>
      </c>
      <c r="C21" s="4" t="inlineStr">
        <is>
          <t xml:space="preserve"> </t>
        </is>
      </c>
      <c r="D21" s="5" t="n">
        <v>12107</v>
      </c>
      <c r="E21" s="5" t="n">
        <v>-30832</v>
      </c>
      <c r="F21" s="4" t="inlineStr">
        <is>
          <t xml:space="preserve"> </t>
        </is>
      </c>
    </row>
    <row r="22">
      <c r="A22" s="4" t="inlineStr">
        <is>
          <t>Net Cash Provided from (Used for) Operating Activities</t>
        </is>
      </c>
      <c r="B22" s="4" t="inlineStr">
        <is>
          <t xml:space="preserve"> </t>
        </is>
      </c>
      <c r="C22" s="4" t="inlineStr">
        <is>
          <t xml:space="preserve"> </t>
        </is>
      </c>
      <c r="D22" s="5" t="n">
        <v>7071120</v>
      </c>
      <c r="E22" s="5" t="n">
        <v>-31242966</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property and equipment</t>
        </is>
      </c>
      <c r="B24" s="4" t="inlineStr">
        <is>
          <t xml:space="preserve"> </t>
        </is>
      </c>
      <c r="C24" s="4" t="inlineStr">
        <is>
          <t xml:space="preserve"> </t>
        </is>
      </c>
      <c r="D24" s="5" t="n">
        <v>-12404</v>
      </c>
      <c r="E24" s="5" t="n">
        <v>-559502</v>
      </c>
      <c r="F24" s="4" t="inlineStr">
        <is>
          <t xml:space="preserve"> </t>
        </is>
      </c>
    </row>
    <row r="25">
      <c r="A25" s="4" t="inlineStr">
        <is>
          <t>Internally developed intangible asset additions</t>
        </is>
      </c>
      <c r="B25" s="4" t="inlineStr">
        <is>
          <t xml:space="preserve"> </t>
        </is>
      </c>
      <c r="C25" s="4" t="inlineStr">
        <is>
          <t xml:space="preserve"> </t>
        </is>
      </c>
      <c r="D25" s="5" t="n">
        <v>-774139</v>
      </c>
      <c r="E25" s="5" t="n">
        <v>-515023</v>
      </c>
      <c r="F25" s="4" t="inlineStr">
        <is>
          <t xml:space="preserve"> </t>
        </is>
      </c>
    </row>
    <row r="26">
      <c r="A26" s="4" t="inlineStr">
        <is>
          <t>Net Cash Used for Investing Activities</t>
        </is>
      </c>
      <c r="B26" s="4" t="inlineStr">
        <is>
          <t xml:space="preserve"> </t>
        </is>
      </c>
      <c r="C26" s="4" t="inlineStr">
        <is>
          <t xml:space="preserve"> </t>
        </is>
      </c>
      <c r="D26" s="5" t="n">
        <v>-786543</v>
      </c>
      <c r="E26" s="5" t="n">
        <v>-1074525</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on long term debt</t>
        </is>
      </c>
      <c r="B28" s="4" t="inlineStr">
        <is>
          <t xml:space="preserve"> </t>
        </is>
      </c>
      <c r="C28" s="4" t="inlineStr">
        <is>
          <t xml:space="preserve"> </t>
        </is>
      </c>
      <c r="D28" s="5" t="n">
        <v>0</v>
      </c>
      <c r="E28" s="5" t="n">
        <v>-1220332</v>
      </c>
      <c r="F28" s="4" t="inlineStr">
        <is>
          <t xml:space="preserve"> </t>
        </is>
      </c>
    </row>
    <row r="29">
      <c r="A29" s="4" t="inlineStr">
        <is>
          <t>Proceeds from line of credit</t>
        </is>
      </c>
      <c r="B29" s="4" t="inlineStr">
        <is>
          <t xml:space="preserve"> </t>
        </is>
      </c>
      <c r="C29" s="4" t="inlineStr">
        <is>
          <t xml:space="preserve"> </t>
        </is>
      </c>
      <c r="D29" s="5" t="n">
        <v>5000000</v>
      </c>
      <c r="E29" s="5" t="n">
        <v>67666667</v>
      </c>
      <c r="F29" s="4" t="inlineStr">
        <is>
          <t xml:space="preserve"> </t>
        </is>
      </c>
    </row>
    <row r="30">
      <c r="A30" s="4" t="inlineStr">
        <is>
          <t>Payments to line of credit</t>
        </is>
      </c>
      <c r="B30" s="4" t="inlineStr">
        <is>
          <t xml:space="preserve"> </t>
        </is>
      </c>
      <c r="C30" s="4" t="inlineStr">
        <is>
          <t xml:space="preserve"> </t>
        </is>
      </c>
      <c r="D30" s="5" t="n">
        <v>-29791614</v>
      </c>
      <c r="E30" s="5" t="n">
        <v>-102666667</v>
      </c>
      <c r="F30" s="4" t="inlineStr">
        <is>
          <t xml:space="preserve"> </t>
        </is>
      </c>
    </row>
    <row r="31">
      <c r="A31" s="4" t="inlineStr">
        <is>
          <t>Payments of debt issuance costs</t>
        </is>
      </c>
      <c r="B31" s="4" t="inlineStr">
        <is>
          <t xml:space="preserve"> </t>
        </is>
      </c>
      <c r="C31" s="4" t="inlineStr">
        <is>
          <t xml:space="preserve"> </t>
        </is>
      </c>
      <c r="D31" s="5" t="n">
        <v>-60853</v>
      </c>
      <c r="E31" s="5" t="n">
        <v>-1698190</v>
      </c>
      <c r="F31" s="4" t="inlineStr">
        <is>
          <t xml:space="preserve"> </t>
        </is>
      </c>
    </row>
    <row r="32">
      <c r="A32" s="4" t="inlineStr">
        <is>
          <t>Payment of debt extinguishment costs</t>
        </is>
      </c>
      <c r="B32" s="4" t="inlineStr">
        <is>
          <t xml:space="preserve"> </t>
        </is>
      </c>
      <c r="C32" s="4" t="inlineStr">
        <is>
          <t xml:space="preserve"> </t>
        </is>
      </c>
      <c r="D32" s="5" t="n">
        <v>0</v>
      </c>
      <c r="E32" s="5" t="n">
        <v>-1000000</v>
      </c>
      <c r="F32" s="4" t="inlineStr">
        <is>
          <t xml:space="preserve"> </t>
        </is>
      </c>
    </row>
    <row r="33">
      <c r="A33" s="4" t="inlineStr">
        <is>
          <t>Proceeds from stock option exercises</t>
        </is>
      </c>
      <c r="B33" s="4" t="inlineStr">
        <is>
          <t xml:space="preserve"> </t>
        </is>
      </c>
      <c r="C33" s="4" t="inlineStr">
        <is>
          <t xml:space="preserve"> </t>
        </is>
      </c>
      <c r="D33" s="5" t="n">
        <v>99738</v>
      </c>
      <c r="E33" s="5" t="n">
        <v>411422</v>
      </c>
      <c r="F33" s="4" t="inlineStr">
        <is>
          <t xml:space="preserve"> </t>
        </is>
      </c>
    </row>
    <row r="34">
      <c r="A34" s="4" t="inlineStr">
        <is>
          <t>Stock subscriptions collected related to stock option exercises</t>
        </is>
      </c>
      <c r="B34" s="4" t="inlineStr">
        <is>
          <t xml:space="preserve"> </t>
        </is>
      </c>
      <c r="C34" s="4" t="inlineStr">
        <is>
          <t xml:space="preserve"> </t>
        </is>
      </c>
      <c r="D34" s="5" t="n">
        <v>324378</v>
      </c>
      <c r="E34" s="5" t="n">
        <v>208578</v>
      </c>
      <c r="F34" s="4" t="inlineStr">
        <is>
          <t xml:space="preserve"> </t>
        </is>
      </c>
    </row>
    <row r="35">
      <c r="A35" s="4" t="inlineStr">
        <is>
          <t>Repurchase of common stock</t>
        </is>
      </c>
      <c r="B35" s="4" t="inlineStr">
        <is>
          <t xml:space="preserve"> </t>
        </is>
      </c>
      <c r="C35" s="4" t="inlineStr">
        <is>
          <t xml:space="preserve"> </t>
        </is>
      </c>
      <c r="D35" s="5" t="n">
        <v>-349203</v>
      </c>
      <c r="E35" s="5" t="n">
        <v>-1829725</v>
      </c>
      <c r="F35" s="4" t="inlineStr">
        <is>
          <t xml:space="preserve"> </t>
        </is>
      </c>
    </row>
    <row r="36">
      <c r="A36" s="4" t="inlineStr">
        <is>
          <t>Proceeds from issuance of common stock</t>
        </is>
      </c>
      <c r="B36" s="4" t="inlineStr">
        <is>
          <t xml:space="preserve"> </t>
        </is>
      </c>
      <c r="C36" s="4" t="inlineStr">
        <is>
          <t xml:space="preserve"> </t>
        </is>
      </c>
      <c r="D36" s="5" t="n">
        <v>0</v>
      </c>
      <c r="E36" s="5" t="n">
        <v>30000000</v>
      </c>
      <c r="F36" s="4" t="inlineStr">
        <is>
          <t xml:space="preserve"> </t>
        </is>
      </c>
    </row>
    <row r="37">
      <c r="A37" s="4" t="inlineStr">
        <is>
          <t>Costs incurred from issuance of common stock</t>
        </is>
      </c>
      <c r="B37" s="4" t="inlineStr">
        <is>
          <t xml:space="preserve"> </t>
        </is>
      </c>
      <c r="C37" s="4" t="inlineStr">
        <is>
          <t xml:space="preserve"> </t>
        </is>
      </c>
      <c r="D37" s="5" t="n">
        <v>0</v>
      </c>
      <c r="E37" s="5" t="n">
        <v>2768</v>
      </c>
      <c r="F37" s="4" t="inlineStr">
        <is>
          <t xml:space="preserve"> </t>
        </is>
      </c>
    </row>
    <row r="38">
      <c r="A38" s="4" t="inlineStr">
        <is>
          <t>Net Cash Used for Financing Activities</t>
        </is>
      </c>
      <c r="B38" s="4" t="inlineStr">
        <is>
          <t xml:space="preserve"> </t>
        </is>
      </c>
      <c r="C38" s="4" t="inlineStr">
        <is>
          <t xml:space="preserve"> </t>
        </is>
      </c>
      <c r="D38" s="5" t="n">
        <v>-24777554</v>
      </c>
      <c r="E38" s="5" t="n">
        <v>-10131015</v>
      </c>
      <c r="F38" s="4" t="inlineStr">
        <is>
          <t xml:space="preserve"> </t>
        </is>
      </c>
    </row>
    <row r="39">
      <c r="A39" s="4" t="inlineStr">
        <is>
          <t>Effect of exchange rate changes on cash</t>
        </is>
      </c>
      <c r="B39" s="4" t="inlineStr">
        <is>
          <t xml:space="preserve"> </t>
        </is>
      </c>
      <c r="C39" s="4" t="inlineStr">
        <is>
          <t xml:space="preserve"> </t>
        </is>
      </c>
      <c r="D39" s="5" t="n">
        <v>-1632131</v>
      </c>
      <c r="E39" s="5" t="n">
        <v>239519</v>
      </c>
      <c r="F39" s="4" t="inlineStr">
        <is>
          <t xml:space="preserve"> </t>
        </is>
      </c>
    </row>
    <row r="40">
      <c r="A40" s="4" t="inlineStr">
        <is>
          <t>Net decrease in cash, cash equivalents, and restricted cash</t>
        </is>
      </c>
      <c r="B40" s="4" t="inlineStr">
        <is>
          <t xml:space="preserve"> </t>
        </is>
      </c>
      <c r="C40" s="4" t="inlineStr">
        <is>
          <t xml:space="preserve"> </t>
        </is>
      </c>
      <c r="D40" s="5" t="n">
        <v>-18492977</v>
      </c>
      <c r="E40" s="5" t="n">
        <v>-42448506</v>
      </c>
      <c r="F40" s="4" t="inlineStr">
        <is>
          <t xml:space="preserve"> </t>
        </is>
      </c>
    </row>
    <row r="41">
      <c r="A41" s="4" t="inlineStr">
        <is>
          <t>Cash, cash equivalents, and restricted cash, beginning of year</t>
        </is>
      </c>
      <c r="B41" s="4" t="inlineStr">
        <is>
          <t xml:space="preserve"> </t>
        </is>
      </c>
      <c r="C41" s="4" t="inlineStr">
        <is>
          <t xml:space="preserve"> </t>
        </is>
      </c>
      <c r="D41" s="5" t="n">
        <v>78890168</v>
      </c>
      <c r="E41" s="5" t="n">
        <v>89103903</v>
      </c>
      <c r="F41" s="5" t="n">
        <v>89103903</v>
      </c>
    </row>
    <row r="42">
      <c r="A42" s="4" t="inlineStr">
        <is>
          <t>Cash, cash equivalents, and restricted cash, end of period</t>
        </is>
      </c>
      <c r="B42" s="6" t="n">
        <v>58765060</v>
      </c>
      <c r="C42" s="6" t="n">
        <v>46894916</v>
      </c>
      <c r="D42" s="5" t="n">
        <v>58765060</v>
      </c>
      <c r="E42" s="5" t="n">
        <v>46894916</v>
      </c>
      <c r="F42" s="6" t="n">
        <v>78890168</v>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ase liabilities arising from obtaining right-of-use assets</t>
        </is>
      </c>
      <c r="B44" s="4" t="inlineStr">
        <is>
          <t xml:space="preserve"> </t>
        </is>
      </c>
      <c r="C44" s="4" t="inlineStr">
        <is>
          <t xml:space="preserve"> </t>
        </is>
      </c>
      <c r="D44" s="5" t="n">
        <v>0</v>
      </c>
      <c r="E44" s="5" t="n">
        <v>142597</v>
      </c>
      <c r="F44" s="4" t="inlineStr">
        <is>
          <t xml:space="preserve"> </t>
        </is>
      </c>
    </row>
    <row r="45">
      <c r="A45" s="4" t="inlineStr">
        <is>
          <t>Conversion of liability-classified incentive awards to stockholder's equity</t>
        </is>
      </c>
      <c r="B45" s="4" t="inlineStr">
        <is>
          <t xml:space="preserve"> </t>
        </is>
      </c>
      <c r="C45" s="4" t="inlineStr">
        <is>
          <t xml:space="preserve"> </t>
        </is>
      </c>
      <c r="D45" s="5" t="n">
        <v>0</v>
      </c>
      <c r="E45" s="5" t="n">
        <v>9293035</v>
      </c>
      <c r="F45" s="4" t="inlineStr">
        <is>
          <t xml:space="preserve"> </t>
        </is>
      </c>
    </row>
    <row r="46">
      <c r="A46" s="3" t="inlineStr">
        <is>
          <t>Supplementary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paid</t>
        </is>
      </c>
      <c r="B47" s="4" t="inlineStr">
        <is>
          <t xml:space="preserve"> </t>
        </is>
      </c>
      <c r="C47" s="4" t="inlineStr">
        <is>
          <t xml:space="preserve"> </t>
        </is>
      </c>
      <c r="D47" s="5" t="n">
        <v>4865371</v>
      </c>
      <c r="E47" s="5" t="n">
        <v>3611852</v>
      </c>
      <c r="F47" s="4" t="inlineStr">
        <is>
          <t xml:space="preserve"> </t>
        </is>
      </c>
    </row>
    <row r="48">
      <c r="A48" s="4" t="inlineStr">
        <is>
          <t>Income taxes paid</t>
        </is>
      </c>
      <c r="B48" s="4" t="inlineStr">
        <is>
          <t xml:space="preserve"> </t>
        </is>
      </c>
      <c r="C48" s="4" t="inlineStr">
        <is>
          <t xml:space="preserve"> </t>
        </is>
      </c>
      <c r="D48" s="6" t="n">
        <v>24298</v>
      </c>
      <c r="E48" s="6" t="n">
        <v>4575</v>
      </c>
      <c r="F4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se unaudited consolidated financial statements are prepared and presented in accordance with accounting principles generally accepted in the United States of America (“U.S. GAAP”) and the rules and regulations of the Securities and Exchange Commission (“SEC”) applicable to interim financial statements. While these consolidated financial statements and the accompanying notes thereof reflect all normal recurring adjustments that are, in the opinion of management, necessary for fair presentation of the results of the interim period, they do not include all of the information and footnotes required by U.S. GAAP for complete consolidated financial statements. These consolidated financial statements and their accompanying notes should be read in conjunction with the consolidated financial statement disclosures in our 2021 annual consolidated financial statements. Operating results reported for the three and nine months ended September 30, 2022 might not be indicative of the results for any subsequent period or the entire year ending December 31, 2022. Sezzle Inc. (the “Company” or “Sezzle”) uses the same accounting policies in preparing quarterly and annual consolidated financial statements. The Company consolidates the accounts of subsidiaries for which it has a controlling financial interest. The accompanying consolidated financial statements include all the accounts and activity of Sezzle Inc. and its wholly-owned subsidiaries. All intercompany balances and transactions are eliminated in consolidation. Segments We conduct our operations through a single operating segment and, therefore, one reportable segment. There are no significant concentrations by state or geographical location. Fair Value Fair values are based on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The Company measures the value of its money market securities on a regular basis. The fair value of its money market securities, totaling $359,413 and $6,408,389 as of September 30, 2022 and December 31, 2021, respectively, are based on Level 1 inputs and are included within cash and cash equivalents on the consolidated balance sheets. Subsequent Events The Company has evaluated events and transactions occurring subsequent to the consolidated balance sheet as of September 30, 2022 for items that should potentially be recognized or disclosed in these consolidated financial statements. The evaluation was conducted through the date these consolidated financial statements were issued. Liquidity and Financial Condition The Company meets its liquidity requirements primarily through proceeds from its line of credit, of which it is subject to various covenants. During the year ended December 31, 2021, the Company incurred net losses from its operations, which if continued at the same level in future periods would result in the breach of one or more of such line of credit covenants. The Company's line of credit is a significant component of its working capital management. On February 25, 2022 and July 31, 2022, the Company amended its existing line of credit covenants as disclosed in Note 7. Line of Credit within the notes to the consolidated financial statements. On March 10, 2022, the Company undertook a workforce reduction to provide annualized cost savings. The Company also scaled back international operations, restructured contracts with certain merchants and partners, and phased-in the introduction of Sezzle Premium, a paid subscription service for users to access large, non-integrated merchants for a monthly or annual fee. On October 14, 2022, Sezzle entered into a revolving credit facility with Bastion Funding IV, LLC, as administrative agent, and other certain lenders. The revolving credit facility has a maturity date of October 14, 2024 and allows the Company to borrow up to $100 million. The implementation of these plans allows the Company to continue as a going concern through at least November 14, 2023. The accompanying consolidated financial statements assume that the Company will continue as a going concern and have been prepared on the basis of the realization of assets and the satisfaction of liabilities and commitments in the normal course of business. The accompanying consolidated financial statements do not include any adjustments to the recoverability and classifications of recorded assets and liabilities as a result of uncertainties. Reclassifications Certain prior period amounts have been reclassified to conform with the current period presentation format. These reclassifications had no effect on operating income (loss) or total comprehensive income (loss). Recent Accounting Pronouncements In March 2022, the Financial Accounting Standards Board (“FASB”) issued Accounting Standard Update (“ASU”) No. 2022-02, “Financial Instruments – Credit Losses: Troubled Debt Restructurings and Vintage Disclosures” which requires an entity to disclose current-period gross writeoffs by year of origination for financing receivables and net investments in leases within the scope of Subtopic 326-20, Financial Instruments—Credit Losses—Measured at Amortized Cost. As a smaller reporting company, Sezzle plans to adopt this standard beginning January 1, 2023 in conjunction with ASU 2016-13. At that time, Sezzle will include this additional disclosure within its vintage disclosures required for public business entities in accordance with paragraph 326-20-50-6, which requires that an entity disclose the amortized cost basis of financing receivables by credit-quality indicator and class of financing receivable by year of origination. None of the other recent accounting pronouncements issued by the FASB or the SEC during the nine months ended September 30, 2022 are within scope for the Company; therefore, it does not expect any of the other recent accounting pronouncements issued to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otal Income</t>
        </is>
      </c>
      <c r="B1" s="2" t="inlineStr">
        <is>
          <t>9 Months Ended</t>
        </is>
      </c>
    </row>
    <row r="2">
      <c r="B2" s="2" t="inlineStr">
        <is>
          <t>Sep. 30, 2022</t>
        </is>
      </c>
    </row>
    <row r="3">
      <c r="A3" s="3" t="inlineStr">
        <is>
          <t>Revenue from Contract with Customer [Abstract]</t>
        </is>
      </c>
      <c r="B3" s="4" t="inlineStr">
        <is>
          <t xml:space="preserve"> </t>
        </is>
      </c>
    </row>
    <row r="4">
      <c r="A4" s="4" t="inlineStr">
        <is>
          <t>Total Income</t>
        </is>
      </c>
      <c r="B4" s="4" t="inlineStr">
        <is>
          <t>Total Income Total income for the three months ended September 30, 2022 and 2021 was $30,408,249 and $28,471,726, respectively, and $87,294,249 and $81,887,607 for the nine months ended September 30, 2022 and 2021, respectively. Total income in the fourth quarter has historically been strongest for the Company, in line with consumer spending habits during the holiday shopping season. Sezzle’s total income is classified into two categories: transaction income and income from other services. Transaction Income Transaction income is comprised of all income earned from merchants, consumers, and other third-parties that relate to placing and processing orders on the Sezzle Platform. This primarily includes merchant processing fees, virtual card interchange revenue, and convenience fee income. Sezzle earns its income primarily from fees paid by merchants in exchange for Sezzle’s payment processing services. These merchant processing fees are applied to the underlying sales to consumers passing through the Company’s platform and are predominantly based on a percentage of the consumer order value plus a fixed fee per transaction. Sezzle also earns income through interchange fees through the Sezzle Virtual Card solution. Virtual card interchange income is recognized at the time a transaction that uses a virtual card is processed. Additionally, Sezzle charges a convenience fee to consumers that choose to make installment payments (excluding the first installment) using a debit or credit card. Sezzle does not charge a fee for using ACH on subsequent installments. Sezzle recognizes convenience fee income at the time the transaction is processed. Transaction income is reduced by direct loan origination fees. Such costs are comprised of costs paid to third-parties to obtain data for underwriting consumers which result in a successful transaction. Such costs which result in a declined order are recorded within third-party technology and data on the consolidated statements of operations and comprehensive income (loss). Income from Other Services Income from other services includes all other incomes earned from merchants, consumers, and other third-parties not included in transaction income. This primarily includes account reactivation fees, reschedule fees, and Sezzle Premium subscription revenue. Sezzle earns income from consumers in the form of account reactivation fees. These fees are assessed to consumers who fail to make a timely payment. Sezzle allows, at a minimum and subject to state jurisdiction regulation, a 48-hour waiver period where fees are dismissed if the installment is paid by the consumer. Account reactivation fees are recognized at the time the fee is charged to the consumer to the extent they are reasonably collectible by Sezzle. Sezzle also earns income from consumers in the form of reschedule fees. Consumers are also allowed to reschedule their initial installment one time without incurring a reschedule fee and the principal of a rescheduled payment is not considered to be delinquent. If consumers reschedule a payment more than once in the same order cycle they are subject to a reschedule fee. Additionally, Sezzle offers its consumers the ability to subscribe to its Sezzle Premium service which, along with other benefits, allows consumers to shop at select large, non-integrated “premium merchants” for a monthly or annual fee. Sezzle Premium subscription fees are recognized straight-line over the subscription period. Disaggregation of Total Income The following table breaks out the Company’s total income by category: For the three months ended September 30, For the nine months ended September 30, 2022 2021 2022 2021 Transaction income $ 25,062,708 $ 23,213,376 $ 72,879,496 $ 67,225,719 Income from other services 5,345,541 5,258,350 14,414,753 14,661,888 Total income $ 30,408,249 $ 28,471,726 $ 87,294,249 $ 81,887,607 Within total income, $2,336,364 and $8,386 do not fall under the scope of the Accounting Standards Codification (“ASC”) Topic 310, Receivables, for the three months ended September 30, 2022 and 2021, respectively. $2,913,351 and $8,386 do not fall under ASC Topic 310, Receivables, for the nine months ended September 30, 2022 and 2021, respectively. Such income relates to revenue from contracts with customers and is within the scope of ASC 606. Total income that falls under the scope of ASC Topic 310 (excluding account reactivation fees) is initially recorded as a reduction to notes receivable, net, within the consolidated balance sheets. The income is then recognized over the average duration of the note using the effective interest rate method. Total income to be recognized over the duration of existing notes receivable outstanding was $3,968,605 and $5,240,919 as of September 30, 2022 and December 31, 2021, respectively. Total income that falls under the scope of ASC Topic 606, Revenue from Contracts with Customers, generally comprises a single performance obligation. For performance obligations that occur over a period of time (e.g. consumers’ ability to access the features of Sezzle Premium over the subscription term), Sezzle recognizes the total revenue straight-line over the duration of the performance obligation. Total income to be recognized over the remaining duration of outstanding performance obligations was $531,092 as of September 30, 2022. Sezzle had no deferred revenue related to ASC Topic 606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2</t>
        </is>
      </c>
    </row>
    <row r="3">
      <c r="A3" s="3" t="inlineStr">
        <is>
          <t>Receivables [Abstract]</t>
        </is>
      </c>
      <c r="B3" s="4" t="inlineStr">
        <is>
          <t xml:space="preserve"> </t>
        </is>
      </c>
    </row>
    <row r="4">
      <c r="A4" s="4" t="inlineStr">
        <is>
          <t>Notes Receivable</t>
        </is>
      </c>
      <c r="B4" s="4" t="inlineStr">
        <is>
          <t xml:space="preserve">Notes Receivable Sezzle’s notes receivable comprise outstanding consumer principal and reschedule fees that Sezzle reasonably expects to collect from its consumers. Consumer installment payment plans typically consist of four installments, with the first payment made at the time of purchase and subsequent payments coming due every two weeks thereafter. As of September 30, 2022 and December 31, 2021, Sezzle’s notes receivable, related allowance for uncollectible accounts, and deferred net origination fees are recorded within the consolidated balance sheets as follows: As of September 30, 2022 December 31, 2021 Notes receivable, gross $ 107,489,312 $ 162,341,675 Less allowance for uncollectible accounts: Balance at beginning of year (23,114,173) (11,133,146) Provision (24,036,357) (52,621,682) Charge-offs, net of recoveries totaling $3,970,930 and $6,153,728, respectively 35,831,178 40,640,655 Total allowance for uncollectible accounts (11,319,352) (23,114,173) Notes receivable, net of allowance 96,169,960 139,227,502 Deferred transaction income (3,968,605) (5,240,919) Notes receivable, net $ 92,201,355 $ 133,986,583 Sezzle maintains an allowance for uncollectible accounts at a level necessary to absorb estimated probable losses on principal and reschedule fee receivables from consumers. Any amounts delinquent after 90 days are charged-off with an offsetting reversal of the allowance for doubtful accounts through the provision for uncollectible accounts. Additionally, amounts identified as no longer collectible—such as when a consumer becomes deceased or bankrupt—are charged off immediately. Principal payments recovered after the 90 day charge-off period are recognized as a reduction to the allowance for uncollectible accounts in the period the receivable is recovered. Sezzle has not changed the methodology for estimating its allowance for uncollectible accounts during the nine months ended September 30, 2022. Sezzle uses its judgment to evaluate the allowance for uncollectible accounts based on current economic conditions and historical performance of consumer payments. The historical vintages are grouped into semi-monthly populations for purposes of the allowance assessment. The balances of historical cumulative charge-offs by vintage support the calculation for estimating the allowance for uncollectible accounts for vintages outstanding less than 90 days. Sezzle estimates the allowance for uncollectible accounts by segmenting consumer accounts receivable by the number of days balances are delinquent. Balances that are at least one day past the initial due date are considered delinquent. Balances that are not delinquent are considered current. Consumer notes receivable are charged-off following the passage of 90 days without receiving a qualifying payment, upon notice of bankruptcy, or death. Consumers are allowed to reschedule a payment one time without incurring a reschedule fee and the principal of a rescheduled payment is not considered to be delinquent. If consumers reschedule a payment more than once in the same order cycle they are subject to a reschedule fee. Deferred transaction income is comprised of unrecognized merchant fees and consumer reschedule fees net of direct note origination costs, which are recognized over the duration of the note with the consumer and are recorded as an offset to Sezzle income on the consolidated statements of operations and comprehensive income (loss). Sezzle’s notes receivable had a weighted average days outstanding of 34 days, consistent with the prior year’s duration. The following table summarizes Sezzle’s gross notes receivable and related allowance for uncollectible accounts as of September 30, 2022 and December 31, 2021: As of September 30, 2022 December 31, 2021 Gross Receivables Less Allowance Net Receivables Gross Receivables Less Allowance Net Receivables Current $ 95,832,203 $ (3,443,270) $ 92,388,933 $ 139,024,393 $ (7,989,217) $ 131,035,176 Days past due: 1–28 5,404,629 (2,175,022) 3,229,607 12,263,154 (5,126,611) 7,136,543 29–56 3,030,930 (2,523,216) 507,714 5,266,164 (4,267,236) 998,928 57–90 3,221,550 (3,177,844) 43,706 5,787,964 (5,731,109) 56,855 Total $ 107,489,312 $ (11,319,352) $ 96,169,960 $ 162,341,675 $ (23,114,173) $ 139,227,5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36:29Z</dcterms:created>
  <dcterms:modified xmlns:dcterms="http://purl.org/dc/terms/" xmlns:xsi="http://www.w3.org/2001/XMLSchema-instance" xsi:type="dcterms:W3CDTF">2022-11-14T13:36:29Z</dcterms:modified>
</cp:coreProperties>
</file>